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usiness" sheetId="6" r:id="rId6"/>
    <s:sheet name="Significant Accounting Policies" sheetId="7" r:id="rId7"/>
    <s:sheet name="Property and Equipment" sheetId="8" r:id="rId8"/>
    <s:sheet name="Intangible Assets" sheetId="9" r:id="rId9"/>
    <s:sheet name="Deferred Revenues" sheetId="10" r:id="rId10"/>
    <s:sheet name="Notes Payable" sheetId="11" r:id="rId11"/>
    <s:sheet name="Notes Payable - Related Party" sheetId="12" r:id="rId12"/>
    <s:sheet name="Convertible Notes Payable - Rel" sheetId="13" r:id="rId13"/>
    <s:sheet name="Convertible Notes Payable" sheetId="14" r:id="rId14"/>
    <s:sheet name="Note Payable" sheetId="15" r:id="rId15"/>
    <s:sheet name="Derivative Liabilities" sheetId="16" r:id="rId16"/>
    <s:sheet name="Income Taxes" sheetId="17" r:id="rId17"/>
    <s:sheet name="Equity Transactions" sheetId="18" r:id="rId18"/>
    <s:sheet name="Related Party Transactions" sheetId="19" r:id="rId19"/>
    <s:sheet name="Commitments and Contingencies" sheetId="20" r:id="rId20"/>
    <s:sheet name="Concentration" sheetId="21" r:id="rId21"/>
    <s:sheet name="Subsequent Events" sheetId="22" r:id="rId22"/>
    <s:sheet name="Accounting Policies (Policies)" sheetId="23" r:id="rId23"/>
    <s:sheet name="Significant Accounting Polici24" sheetId="24" r:id="rId24"/>
    <s:sheet name="Property and Equipment (Tables)" sheetId="25" r:id="rId25"/>
    <s:sheet name="Intangible Assets (Tables)" sheetId="26" r:id="rId26"/>
    <s:sheet name="Notes Payable (Tables)" sheetId="27" r:id="rId27"/>
    <s:sheet name="Convertible Notes Payable (Tabl" sheetId="28" r:id="rId28"/>
    <s:sheet name="Derivative Liabilities (Tables)" sheetId="29" r:id="rId29"/>
    <s:sheet name="Equity Transactions (Tables)" sheetId="30" r:id="rId30"/>
    <s:sheet name="Organization and Business (Deta" sheetId="31" r:id="rId31"/>
    <s:sheet name="Significant Accounting Polici32" sheetId="32" r:id="rId32"/>
    <s:sheet name="Significant Accounting Polici33" sheetId="33" r:id="rId33"/>
    <s:sheet name="Property and Equipment (Details" sheetId="34" r:id="rId34"/>
    <s:sheet name="Property and Equipment (Detai35" sheetId="35" r:id="rId35"/>
    <s:sheet name="Intangible Assets - Schedule of" sheetId="36" r:id="rId36"/>
    <s:sheet name="Intangible Assets (Details Narr" sheetId="37" r:id="rId37"/>
    <s:sheet name="Deferred Revenue (Details Narra" sheetId="38" r:id="rId38"/>
    <s:sheet name="Notes Payable - Schedule of Not" sheetId="39" r:id="rId39"/>
    <s:sheet name="Notes Payable (Details Narrativ" sheetId="40" r:id="rId40"/>
    <s:sheet name="Notes Payable - Related Party (" sheetId="41" r:id="rId41"/>
    <s:sheet name="Convertible Notes Payable - R42" sheetId="42" r:id="rId42"/>
    <s:sheet name="Convertible Notes Payable (Deta" sheetId="43" r:id="rId43"/>
    <s:sheet name="Convertible Notes Payable (De44" sheetId="44" r:id="rId44"/>
    <s:sheet name="Note Payable (Details Narrative" sheetId="45" r:id="rId45"/>
    <s:sheet name="Derivative Liabilities - Change" sheetId="46" r:id="rId46"/>
    <s:sheet name="Derivative Liabilities - Fair V" sheetId="47" r:id="rId47"/>
    <s:sheet name="Income Taxes (Details Narrative" sheetId="48" r:id="rId48"/>
    <s:sheet name="Equity Transactions - Stock Opt" sheetId="49" r:id="rId49"/>
    <s:sheet name="Equity Transactions - Warrant A" sheetId="50" r:id="rId50"/>
    <s:sheet name="Equity Transactions (Details Na" sheetId="51" r:id="rId51"/>
    <s:sheet name="Related Party Transactions (Det" sheetId="52" r:id="rId52"/>
    <s:sheet name="Commitments and Contingencies (" sheetId="53" r:id="rId53"/>
    <s:sheet name="Concentration - Customer Concen"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Sep. 30, 2015</t>
  </si>
  <si>
    <t>Nov. 17, 2015</t>
  </si>
  <si>
    <t>Document And Entity Information</t>
  </si>
  <si>
    <t>Entity Registrant Name</t>
  </si>
  <si>
    <t>HydroPhi Technologies Group,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5</t>
  </si>
  <si>
    <t>Current Assets</t>
  </si>
  <si>
    <t>Cash and cash equivalents</t>
  </si>
  <si>
    <t>Inventory</t>
  </si>
  <si>
    <t>Prepaid expenses and other current assets</t>
  </si>
  <si>
    <t>Total Current Assets</t>
  </si>
  <si>
    <t>Property and equipment, net of accumulated depreciation</t>
  </si>
  <si>
    <t>Intangible assets, net of accumulated amortization</t>
  </si>
  <si>
    <t>Total Assets</t>
  </si>
  <si>
    <t>Current Liabilities</t>
  </si>
  <si>
    <t>Accounts payable and accrued liabilities</t>
  </si>
  <si>
    <t>Accounts payable and accrued liabilities, related parties</t>
  </si>
  <si>
    <t>Accrued compensation</t>
  </si>
  <si>
    <t>Advance from customer</t>
  </si>
  <si>
    <t>Deferred revenues</t>
  </si>
  <si>
    <t>Notes payable</t>
  </si>
  <si>
    <t>Notes payable, related parties</t>
  </si>
  <si>
    <t>Convertible notes payable, net of debt discount</t>
  </si>
  <si>
    <t>Convertible notes payable, related party, net of discount</t>
  </si>
  <si>
    <t>Derivative liabilities</t>
  </si>
  <si>
    <t>Short-term portion of other long-term debt</t>
  </si>
  <si>
    <t>Total Current Liabilities</t>
  </si>
  <si>
    <t>Long-term liabilities</t>
  </si>
  <si>
    <t>Other long-term debt</t>
  </si>
  <si>
    <t>Total Liabilities</t>
  </si>
  <si>
    <t>Commitment and contingencies</t>
  </si>
  <si>
    <t xml:space="preserve"> </t>
  </si>
  <si>
    <t>Stockholders' Deficit</t>
  </si>
  <si>
    <t>Preferred stock</t>
  </si>
  <si>
    <t>Common stock</t>
  </si>
  <si>
    <t>Additional paid-in capital</t>
  </si>
  <si>
    <t>Accumulated deficit</t>
  </si>
  <si>
    <t>Total Stockholders' Deficit</t>
  </si>
  <si>
    <t>Total Liabilities and Stockholders' deficit</t>
  </si>
  <si>
    <t>Consolidated Balance Sheets (Parenthetical) - USD ($)</t>
  </si>
  <si>
    <t>Convertible notes payable unamortized debt discount</t>
  </si>
  <si>
    <t>Preferred stock, par value</t>
  </si>
  <si>
    <t>Preferred stock, shares authortized</t>
  </si>
  <si>
    <t>Preferred stock, shares issued</t>
  </si>
  <si>
    <t>Preferred stock, shares outstanding</t>
  </si>
  <si>
    <t>Common stock, par value</t>
  </si>
  <si>
    <t>Common stock, shares authorized</t>
  </si>
  <si>
    <t>Common stock, shares issued</t>
  </si>
  <si>
    <t>Common stock, shares outstanding</t>
  </si>
  <si>
    <t>Principal Owner and Related Parties</t>
  </si>
  <si>
    <t>Consolidated Statements of Operations (Unaudited) - USD ($)</t>
  </si>
  <si>
    <t>3 Months Ended</t>
  </si>
  <si>
    <t>Sep. 30, 2014</t>
  </si>
  <si>
    <t>Income Statement [Abstract]</t>
  </si>
  <si>
    <t>Revenues</t>
  </si>
  <si>
    <t>Operating expenses:</t>
  </si>
  <si>
    <t>General and administrative</t>
  </si>
  <si>
    <t>Research and development</t>
  </si>
  <si>
    <t>Depreciation and amortization</t>
  </si>
  <si>
    <t>Total operating expense</t>
  </si>
  <si>
    <t>Operating loss</t>
  </si>
  <si>
    <t>Other income (expenses):</t>
  </si>
  <si>
    <t>Interest expense</t>
  </si>
  <si>
    <t>Change in fair value of derivative liabilities</t>
  </si>
  <si>
    <t>Gain on settlement of debt</t>
  </si>
  <si>
    <t>Total other income (expenses)</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Stock-based compensation</t>
  </si>
  <si>
    <t>Amortization of debt discount and deferred financing costs</t>
  </si>
  <si>
    <t>Changes in operating assets and liabilities:</t>
  </si>
  <si>
    <t>Accounts receivable</t>
  </si>
  <si>
    <t>Prepaids expenses and other current assets</t>
  </si>
  <si>
    <t>Net Cash Used in Operating Activities</t>
  </si>
  <si>
    <t>Cash Flows From Financing Activities:</t>
  </si>
  <si>
    <t>Payments on notes payable</t>
  </si>
  <si>
    <t>Proceeds from convertible notes payable</t>
  </si>
  <si>
    <t>Net Cash Provided by Financing Activities</t>
  </si>
  <si>
    <t>Net Increase (Decrease) in Cash and Cash Equivalents</t>
  </si>
  <si>
    <t>Cash and Cash Equivalents. Beginning of Period</t>
  </si>
  <si>
    <t>Cash and Cash Equivalents, End of Period</t>
  </si>
  <si>
    <t>Supplemental Disclosures of Cash Flows Information:</t>
  </si>
  <si>
    <t>Cash paid for income tax</t>
  </si>
  <si>
    <t>Cash paid for interest</t>
  </si>
  <si>
    <t>Noncash Investing and Financing Activities:</t>
  </si>
  <si>
    <t>Conversion of convertible debt to common stock</t>
  </si>
  <si>
    <t>Notes issued to settle accounts payable</t>
  </si>
  <si>
    <t>Note issued to settle accrued interest, related party</t>
  </si>
  <si>
    <t>Debt discount on convertible debt</t>
  </si>
  <si>
    <t>Fair value of tainted warrants reclassified from equity to liability</t>
  </si>
  <si>
    <t>Fair value of conversion feature of convertible note classified as derivative</t>
  </si>
  <si>
    <t>Organization and Business</t>
  </si>
  <si>
    <t>Organization, Consolidation and Presentation of Financial Statements [Abstract]</t>
  </si>
  <si>
    <t xml:space="preserve">1. ORGANIZATION AND BUSINESS Hydrophi Technologies Group, Inc. (the Company
or Hydrophi) was incorporated under the laws of State of Florida on June 18, 2010. Reverse Acquisition On September 25, 2013, the Company consummated an
amended Agreement and Plan of Merger (the Merger Agreement) with Hydro Phi Technologies, Inc., a Delaware corporation
(Hydro Phi), and HPT Acquisition Corp., a Delaware corporation (HPT), which was a wholly-owned subsidiary
of the Company and established solely to implement the merger. Pursuant to the Merger Agreement, HPT merged with and into Hydro
Phi, with Hydro Phi being the surviving company, in an exchange of all the equity securities of the Hydro Phi for common stock
of the Company. As a result of the transaction, the former shareholders of Hydro Phi became the controlling shareholders of the
Company. The transaction was accounted for as a reverse takeover/recapitalization effected by a share exchange, wherein Hydro
Phi is considered the acquirer for accounting and financial reporting purposes. The capital, share price, and earnings per share
amount in these consolidated financial statements for the period prior to the reverse merger were restated to reflect the recapitalization.
As a result of the merger, Hydro Phi became a wholly-owned subsidiary of the Company. Hydro Phi was incorporated on April 21, 2008 under
the laws of the State of Wyoming. In August 2010, with the relocation of its Research and Development Office from Maine to Georgia,
the Company reincorporated under the laws of the State of Delaware and is currently a Delaware corporation. Hydro Phi is a fuel efficiency company that has created
a water-based technology to improve the fuel efficiency of internal combustion engines. Hydro Phi has been engaged in the research
and development of its green energy solutions primarily for the transportation industry since its inception. In
2010, Hydro Phi concluded phase one of its research and development phase and started to generate revenues. Hydro Phis
priority market segments are: logistics, trucking, heavy equipment, marine and agriculture, where rising fuel costs and upcoming
emission regulations necessitate the development of new, ground-breaking technologies. In the future, the continual improvement
process at Hydro Phi will focus on miniaturization, data collection, application-specific designs and further efficiency enhancements. The accompanying financial statements have been prepared
assuming the Company will continue as a going concern. The Company has a net working capital deficit at September 30, 2015 and
has an accumulated deficit of approximately $34 million through September 30, 2015. Management is currently pursuing a business
strategy which includes raising the necessary funds to finance the Company's research, development, marketing and manufacturing
efforts. While pursuing this business strategy, the Company is expected to continue operating at a loss with negative operating
cash flows. The financial statements do not include any adjustments that might be necessary if the Company is unable to continue
as a going concern. As a result of the aforementioned factors and the related uncertainties, there can be no assurance of the
Company's ability to survive. </t>
  </si>
  <si>
    <t>Significant Accounting Policies</t>
  </si>
  <si>
    <t>Accounting Policies [Abstract]</t>
  </si>
  <si>
    <t xml:space="preserve">2. SIGNIFICANT ACCOUNTING POLICIES Basis of Presentation The accompanying unaudited financial statements of
the Company have been prepared using the accrual basis of accounting in conformity with U.S. generally accepted accounting principles
(U.S. GAAP) and the rules and regulations of the Securities and Exchange Commission and should be read in conjunction
with the audited financial statements and notes thereto for the year ended March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March 31, 2015 have been omitted. The consolidated financial statements include the
Companys accounts and those of the Companys wholly-owned subsidiary. All significant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highly liquid investments that
are readily convertible to known amounts of cash with original maturities of three months or less to be cash equivalents. Inventory The Company utilizes a perpetual inventory system
and inventory is accounted for using the first-in-first-out (FIFO) method. Investments Investment in entities in which the Company can exercise
significant influence but does not own a majority equity interest or control are accounted for using the equity method of accounting.
The Company has determined that its 20.05% investments in Hydro Phi Technologies Europe (HTEurope) should be accounted
for using the equity method. The equity method requires that the Company accounts for the investment in HTEurope at historical
price, and adjust the balance for the Companys ownership of the net income or loss of HTEurope. The Company discontinues
applying the equity method if an investment has been reduced to zero and the Company is not required to advance additional fund
to an investee. Property and Equipment 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Intangible Assets 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September 30, 2015 and March 31, 2015, no revision
to the remaining amortization period of the intangible assets was made. Impairment of Long-lived Assets 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 Derivatives All derivatives are recorded
at fair value on the balance sheet. Fair values are determined using market based pricing models incorporating readily observable
market data and requiring judgment and estimate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he following tables set forth assets and liabilities
measured at fair value on a recurring basis by level within the fair value hierarchy as of September 30, 2015 and March 31, 2015.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Level
1 Level
2 Level
3 Total
Derivative liabilities:
At September 30, 2015 $ - $ - $ 961,918 $ 961,918
At March 31, 2015 $ - $ - $ 1,803,965 $ 1,803,965 Revenue Recognition Revenue is recognized when persuasive evidence of
an arrangement exists, delivery has occurred, the fee is fixed or determinable, and collectability is probable. Research and Development Research and development costs are expensed as incurred.
For the six-month periods ended September 30, 2015 and 2014, the Company recorded research and development expense of $146,320
and $77,412, respectively.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Earnings (Loss) Per Common Share 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six months ended September 30, 2015 and 2014, potential dilutive securities included options
and warrants to purchase 14,220,395 and 8,660,395 shares of the Companys common stock, respectively. Additionally, for
the six months ended September 30, 2015 and 2014, there were notes payable that are convertible into a potential of 2,067,608,495
and 94,153,846 shares of the Companys common stock based on the then applicable conversion price, respectively. Subsequent Events The Companys management reviewed all material
events through the issuance date of this report for disclosure purposes. Reclassifications Certain prior period amounts
have been reclassified to conform to current period presentation. Recent Accounting Pronouncements In April 2015, the FASB issued ASU 2015-03, Interest
 Imputation of Interest (Subtopic 835-30): Simplifying the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updated guidance is effective for reporting periods beginning after December 15, 2015, and interim periods within
those annual periods, however early adoption is permitted. The Company is currently evaluate the impact of this pronouncements. The Company does not expect that any other recently
issued accounting pronouncements will have a significant impact on the results of operations, financial position, or cash flows
of the Company. </t>
  </si>
  <si>
    <t>Property and Equipment</t>
  </si>
  <si>
    <t>Property, Plant and Equipment [Abstract]</t>
  </si>
  <si>
    <t xml:space="preserve">3. PROPERTY AND EQUIPMENT Property and equipment consisted of the following
at September 30, 2015 and March 31, 2015:
September
30, 2015 March
31, 2015
Machinery and equipment $ 8,387 $ 8,387
Computer equipment 5,840 5,840
Computer software 12,820 12,820
Office furniture and equipment 850 850
Subtotal 27,897 27,897
Less: accumulated depreciation (27,205) (25,839)
Total property and equipment, net $ 692 $ 2,058 Depreciation expense for the six month periods ended
September 30, 2015 and 2014 was $1,366 and $1,967 respectively. </t>
  </si>
  <si>
    <t>Intangible Assets</t>
  </si>
  <si>
    <t>Goodwill and Intangible Assets Disclosure [Abstract]</t>
  </si>
  <si>
    <t xml:space="preserve">4. INTANGIBLE ASSETS Intangible assets consisted of the following at September
30, 2015 and March 31, 2015:
September
30, 2015 March
31, 2015
Hydrogen On Demand Intellectual Property $ 650,000 $ 650,000
Other 1,000 1,000
Subtotal 651,000 651,000
Less: accumulated amortization (325,000) (292,500)
Total intangible assets, net $ 326,000 $ 358,500 In January 2009 and April 2011, the Company entered
into agreements and obtained Hydrogen On Demand Technology. This intellectual property was valued at $650,000, based on the par
value of the shares of common stock issued of $20,000 and $630,000 cash paid by the Company. The Company amortizes the cost over
the estimated useful life of 10 years. For the six months ended September 30, 2015 and 2014,
amortization expense recorded by the Company on the intangible assets was $32,500. </t>
  </si>
  <si>
    <t>Deferred Revenues</t>
  </si>
  <si>
    <t>Deferred Revenue Disclosure [Abstract]</t>
  </si>
  <si>
    <t>Deferred Revenue</t>
  </si>
  <si>
    <t xml:space="preserve">5. DEFERRED REVENUES On August 22, 2013, the Company entered into a regional
distribution and service provider agreement with Energia Vehicular Limpia S.A. de C.V. (Energia). Pursuant to the
agreement, Energia has the exclusive rights to market the Companys products in Mexico for five years. For the exclusive
distribution rights, Energia paid a $500,000 license fee to the Company. On January 16, 2014, the Company and Energia further
amended the regional distribution and service provider agreement to include the exclusive right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 Energia paid the Company $217,000 for
these services. License fee and consulting/advisory service fees are recognized ratably over the term of each agreement. During
the six months ended September 30, 2015, $138,333 in revenue related to the license and consulting/advisory fees was recorded.
As of September 30, 2015, $374,000 of cash received was deferred. During the year ended March 31, 2014, the Company
also received from Energia, a deposit in the amount of $180,000 for Hydroplant units to be shipped in the future. </t>
  </si>
  <si>
    <t>Notes Payable</t>
  </si>
  <si>
    <t>Debt Disclosure [Abstract]</t>
  </si>
  <si>
    <t xml:space="preserve">6. NOTES PAYABLE At September 30, 2015 and March 31, 2015, notes payable
consisted of the following:
September
30, 2015 March
31, 2015
Notes payable to shareholders, unsecured,
payable at August 31, 2015, and accrues interest at 8% annually $ 65,000 $ 65,000
Total notes payable $ 65,000 $ 65,000 On September 4, 2013, the Company issued $65,000 promissory
notes with warrants to purchase 260,000 shares of the Companys common stock to third parties. The principal and interest
amount are due on August 31, 2015. The notes accrue interest at 8% and are unsecured. In connection with the issuance of the notes,
the Company recorded initial debt discount of $44,155 related to the warrants based on the relative fair value of these warrants.
As of September 30, 2015, the entire debt discount was fully amortized by the Company. Subsequent to September 30, 2015, the Company
agreed to issue 1,743,071 common shares to settle these notes. </t>
  </si>
  <si>
    <t>Notes Payable - Related Party</t>
  </si>
  <si>
    <t xml:space="preserve">7. NOTE PAYABLE RELATED PARTY On February 28, 2013, the Company issued convertible
notes to a principal owner of the Company and other associated or related parties. The principal amount due under these convertible
notes has been advanced to the Company since September 14, 2009. The notes are due on demand, secured by all assets of the Company
and convertible to the Companys common shares. During fiscal year 2014, these convertible notes were
exchanged for non-convertible notes earning interest at 8% per annum with a maturity date of August 31, 2015. The notes were not
secured. In November 2014, $445,813 of these non-convertible notes was exchanged for part of two convertible notes, leaving a
note with principal of $4,438 remaining outstanding immediately after the exchange. As of September 30, 2015 and March 31, 2015, the Company
had notes payable to related party in the amount of $4,438. The note is currently in default. </t>
  </si>
  <si>
    <t>Convertible Notes Payable - Related Party</t>
  </si>
  <si>
    <t>Convertible Note Payable - Related Party</t>
  </si>
  <si>
    <t xml:space="preserve">8. CONVERTIBLE NOTES PAYABLE  RELATED PARTY In the fiscal year 2015, the Company and related parties
executed loan conversion agreements. Pursuant to the agreements, the related parties exchange certain non-convertible notes and
related accrued interest for convertible notes with total principal of $1,452,393. The convertible notes are convertible to the
Companys common stock at a conversion rate of $0.0065217 per share. Of this amount, $811,268 has a maturity date at the
discretion of the Companys board of directors and $641,125 has a maturity date of August 31, 2015. The Company analyzed the loan conversion agreement
executed on November 12, 2014 for derivative accounting consideration under FASB ASC 470 and determined that the embedded conversion
feature, with issuance date fair values of $2,017,595 qualified for accounting treatment as a financial derivative. As a result,
these notes were fully discounted and the fair value of the conversion feature in excess of the principal amount of the notes
of $565,203 was expensed immediately as additional interest expense. The remaining discount will be amortized by the Company through
interest expense over the life of these related party convertible notes. As of September 30, 2015, unamortized debt discount related
to the convertible notes to related parties was $0 and the principal balance on these convertible notes was $1,452,392. As of
March 31, 2015, unamortized debt discount related to the convertible notes to related parties was $337,434 and the principal balance
on these convertible notes was $1,114,958. </t>
  </si>
  <si>
    <t>Convertible Notes Payable</t>
  </si>
  <si>
    <t xml:space="preserve">9. CONVERTIBLE NOTES PAYABLE Pursuant to a Securities Purchase Agreement, dated
April 25, 2014, as amended on July 29, 2014, by and between the Company and 31 Group, LLC,
the Company sold convertible notes with a principal amount of $1,352,000, for a total purchase price of $1,270,000, to 31 Group,
LLC. The first note in principal amount of $624,000 was issued on April 28, 2014. The second note in principal amount of $104,000
was issued on July 29, 2014. The third note in principal amount of $624,000 was issued on August 5, 2014. The Company incurred
$30,000 financing costs on these notes. The notes mature 24 months after issuance and accrue interest at an annual rate of 8%. 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at a price equal to 135% of the remaining outstanding amount. The Company is also required to reserve 150% of the number
of shares of common stock that may be issued in conversion of the remaining outstanding amount. Pursuant to a Securities Purchase Agreement, dated
December 4, 2014, by and between the Company and 31 Group, LLC, the 31 Group is committed to purchase from the Company two convertible
notes of the Company in the principal amounts of $385,000 and $275,000 for the cash purchase amounts of $350,000 and $250,000,
respectively. The $385,000 note was issued on December 4, 2014 and will mature on May 17, 2016. The $275,000 note was issued on
February 5, 2015 and will mature on July 30, 2016. The notes are convertible 179 days after issuance, in whole or in part, at
31 Groups option, into shares of the Companys common stock, at a conversion price equal to $0.15 per share. If after
179 days from the execution date of the notes, the price of the Companys common stock is less than $0.15, the Company will
have an additional 30 days to repay the 31 Group LLC. If the notes are not repaid, 31 Group LLC may convert the notes at a conversion
rate of the product of (x) the arithmetic average of the lowest three volume weighted average prices of the common stock during
the ten consecutive trading days ending and including the trading day immediately preceding the applicable conversion date and
(y) 80%. The Company has the right at any time to redeem some or all, of the total outstanding amount then remaining under the
convertible notes at a price equal to: (i) 100% of the outstanding principal and accrued interest if within 60 days of issuance
(ii) 115% of the outstanding principal and accrued interest if between 61 and 149 days of issuance (iii) 120% of the outstanding
principal and accrued interest if 150 days or more after issuance. The Company is also required to reserve 150% of the number
of shares of common stock that may be issued in conversion of the remaining outstanding amount. As part of the note agreement
the Company also agreed to give the note holder a 3% royalty payment on the net cash revenue from the sales of the Companys
HydroPlant units. The royalty is only payable when the Company has received $500,000 cash revenue and is for a period of twenty-four
months starting from the date 31 Group receives an initial royalty payment. On April 15, 2015, the Company entered into securities
purchase agreements dated as of April 9, 2015, with Magna Equities II, LLC and Riverside Merchant Partners, LLC. Pursuant to the
agreements, Magna Equities II, LLC and Riverside Merchant Partners, LLC each purchased separately from the Company a convertible
note of the Company in the principal amount of $100,833, for $91,667 cash. Each note matures on October 9, 2016 and bears interest
at 8% per annum. On May 27, 2015, the Company
entered into securities purchase agreements with Magna Equities II, LLC and Riverside Merchant Partners, LLC. Pursuant to the
agreements, Magna Equities II, LLC and Riverside Merchant Partners, LLC each purchased separately from the Company a convertible
note of the Company in the principal amount of $55,000 for $50,000 cash. Each note matures on May 27, 2016 and bears interest
at 8% per annum. On June 17, 2015, the Company entered into securities
purchase agreements with Magna Equities II, LLC and Riverside Merchant Partners, LLC. Pursuant to the agreements, Magna Equities
II, LLC and Riverside Merchant Partners, LLC each purchased separately from the Company a convertible note of the Company in the
principal amount of $35,000, for $32,500 cash. Each note matures on June 17, 2016 and bears interest at 8% per annum. On July 9, 2015, the Company On August 14, 2015 and
August 18, 2015, the Company entered into two securities purchase agreements with Magna Equities II, LLC and on August 25, 2015,
the Company entered into one securities purchase agreement with Riverside Merchant Partners, LLC. Pursuant to these purchase agreements,
Magna Equities II, LLC and Riverside Merchant Partners, LLC each purchased from the Company convertible notes in the aggregate
principal amount of $102,778, for the cash purchase amount of $92,500. These notes will mature in one year after their making
and each bears interest at 8% per annum. The Company analyzed these convertible notes for derivative
accounting consideration under FASB ASC 470 and determined that the embedded conversion feature qualified for accounting treatment
as a financial derivative. Derivative value of $411,283 was recorded as debt discount on the note issuance dates. The discount
is amortized by the Company through interest expense over the life of the notes. The notes issued during the six months ended September
30, 2015 are convertible at any time during the period after 179 days after the issuance date at a price of $0.15 per share. If,
180 days after the issuance of the notes, market price of the Companys common stock is below $0.15 per share, the Company
will have 30 days to repay the notes. After 30 days, the note is convertible at 80% of the lowest trading price in 10 trading
days prior to the conversion date. A summary of value changes to the convertible notes
during the six months ended September 30, 2015 is as follows:
Carrying
value at March 31, 2015 $ 560,264
Add: principal value of new convertible
notes 774,222
Less: original issuance
discount (70,890)
Less: discount related
to fair value of the embedded conversion feature (411,283)
Less: conversions
of note to equity (280,000)
Add: amortization
of discount 410,355
Carrying value at
September 30, 2015 $ 982,668 </t>
  </si>
  <si>
    <t>Note Payable</t>
  </si>
  <si>
    <t xml:space="preserve">10. NOTE PAYABLE On July 7, 2014, the Company issued a $103,000 note
to a service provider to settle $219,673 accrued expenses previously recorded. $116,673 was recorded as gain on settlement of
debt in the consolidated statements of operations. The note bears no interest. Principal of $4,000 was due on the date of the
note; $15,000 was due on the date of receipt by the Company of the proceeds of the note issued to 31 Group, LLC on July 29, 2014;
$3,500 each due on the first day of each calendar month commencing August 1, 2014 and any remaining unpaid balance is due on July
1, 2016. As of September 30, 2015, $38,500 was still outstanding all of which is due and payable in the next twelve months. The
note is currently on default as the Company did not make the scheduled payments. </t>
  </si>
  <si>
    <t>Derivative Liabilities</t>
  </si>
  <si>
    <t>Derivative Instruments and Hedging Activities Disclosure [Abstract]</t>
  </si>
  <si>
    <t xml:space="preserve">11. DERIVATIVE LIABILITIES The Company has determined that the variable conversion
price for its convertible notes causes the embedded conversion feature to be a financial derivative. The Company may not have
enough authorized common shares to settle its obligation if the note holder elects to convert the note to common shares when the
trading price is lower than a certain threshold. Because the Company may not have enough authorized
common shares to settle its obligation for its convertible notes and equity instruments, such as warrants and convertible notes
payable-related parties, the Company concluded that the warrants issued with the 31 Group, LLC convertible notes and all of the
existing warrants should be treated as financial derivatives. The Company reclassified the fair value of the tainted warrants
from equity to liability on the same date it obtained the first convertible note from the 31 Group, LLC. Changes of derivative liabilities during the six months
ended September 30, 2015 were as follows:
September
30, 2015
Balance, March 31, 2015 $ 1,803,965
Initial valuation of derivatives 411,283
Transfer from liabilities classification to equity classification (87,945)
Change in fair value (1,165,385)
Balance, September 30, 2015 $ 961,918 Fair values of the Companys financial derivatives
are measured at fair value at each reporting period. The fair values of the financial derivative were calculated using a modified
binomial valuation model with the following assumptions at March 31, 2015 and September 30, 2015:
March
31, 2015 September
30, 2015
Market value of common stock on measurement date (1) $0.01 $0.0023~$0.0010
Adjusted conversion price (2) $0.008 65% to 80% of the low trade in 10 trading
days
Risk free interest rate (3) 0.56% 0.08%~0.42%
Life of the note in years (weighted average) 0~1.35 years 0.17 ~1 years
Expected volatility (4) 270% 303%~311%
Expected dividend yield (5) - - (1)
The market value of common stock is based on closing market price as of initial valuation dates and September 30, 2015. (2)
The adjusted conversion price is calculated based on conversion terms described in the note agreement. (3)
The risk-free interest rate was determined by management using the 2-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
  </si>
  <si>
    <t>Income Taxes</t>
  </si>
  <si>
    <t>Income Tax Disclosure [Abstract]</t>
  </si>
  <si>
    <t xml:space="preserve">12. INCOME TAXES The Company had federal net operating loss (NOL)
carry forwards of approximately $14 million as of September 30, 2015. The NOL is available to offset future taxable income and
begins to expire in 2028. Under Section 382 of the Internal Revenue Code, the NOL may be limited as a result of a change in control.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September 30, 2015, the Company established
a valuation allowance equal to the full amount of the net deferred tax assets due to the uncertainty of the utilization of the
operating losses in future periods. No amount has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
  </si>
  <si>
    <t>Equity Transactions</t>
  </si>
  <si>
    <t>Equity [Abstract]</t>
  </si>
  <si>
    <t xml:space="preserve">13. EQUITY TRANSACTIONS Equity Compensation Plan On April 29, 2014, the Company adopted the 2014 Non-Qualified
Performance Equity Award Plan (the Plan). The Plan provides for awards of non-qualified stock options, restricted
stock and other equity based awards. Award shares that are not used will be available for re-grant. The maximum award is limited
to 1,250,000 shares. The Plan provides for a term of 20 years, but awards may not be granted after the 10th anniversary of the
effective date of the Plan. To the extent required, for example for stock options, the exercise price or other award price will
be the fair market value of a share of stock on the date of grant. On November 7, 2014, the Board of Directors of the
Company authorized to increase the number of shares under the Plan to 10,000,000 shares. Common Stock During the six months ended September 30, 2015, the
Company issued 166,225,894 shares of common stock to 31 Group for the conversion of convertible notes of $280,000. Derivative
liabilities on note conversion feature of $87,945 was reclassified to additional paid-in capital upon conversions. Options A summary of activities in options and the related
information is as follows:
Number
of Units Weighted Average Exercise Price Weighted Average Remaining Contractual Term
(in years) Aggregate Intrinsic Value
Outstanding, March 31, 2015 2,000,000 0.12 3.58 -
Granted - - - -
Exercised - - - -
Outstanding, September 30, 2015 2,000,000 0.12 3.58 -
Exercisable September 30, 2015 1,000,000 Fair value of all options issued and outstanding are
being amortized over their respective vesting periods. The unrecognized compensation expense at September 30, 2015 was $59,622.
During the six months ended September 30, 2015, the Company recorded option expense of $51,102. Warrants Following is a summary of warrant activities for the
six months ended September 30, 2015:
Number
of Units Weighted Average Exercise Price Weighted Average Remaining Contractual Term
(in years) Aggregate Intrinsic Value
Outstanding, March 31, 2015 12,660,395 0.26 2.80 -
Granted - - - -
Expired (440,000) - - -
Outstanding, September 30, 2015 12,220,395 0.26 2.39 -
Exercisable, September 30, 2015 12,220,395 Because the Company may not have enough authorized
common shares to settle its obligation for its warrants, the Company concluded that the warrants issued with the 31 Group, LLC
convertible notes and all of the existing warrants should be treated as financial derivatives. During the six months ended September
30, 2015, 440,000 warrants expired without exercise. </t>
  </si>
  <si>
    <t>Related Party Transactions</t>
  </si>
  <si>
    <t>Related Party Transactions [Abstract]</t>
  </si>
  <si>
    <t xml:space="preserve">14. RELATED PARTY TRANSACTIONS From time to time, the Company receives advances from
its officers and stockholders for its operations. As of September 30, 2015 and March 31, 2015, the Company owed $30,157 and $24,217,
respectively, to its related parties for advances and lease of equipment. In order to attract competent and talented employees
and officers, the Company has entered into formal employment agreements with its key employees and officers. The Company has provided
for accrued compensation with employees and officers who have participated in active management roles and worked without pay or
limited pay. The accrued compensation as of September 30, 2015 and March 31, 2015 was $226,752. There is no set date for payment
of this accrued expense. Payment of the accrued compensation is conditional upon the success of the Company and the approval of
the Board of Directors of the Company. As of September 30, 2015 and March 31, 2015, the outstanding
balance of the notes payable and convertible notes payable to the related parties was $1,456,830 and $1,119,396 respectively.
As of September 30, 2015 and March 31, 2015, accrued interest related to notes payable to related parties was $71,431 and $47,728,
respectively. Historically, the Companys research, development,
marketing and capital raising program relied on the continued support of related parties, their families and friends. Absent a
significant capital raise from outside of the current shareholders, if these related parties, families and friends ceased providing
these services on the current terms offered, the Companys ability to continue in existence could be in jeopardy. </t>
  </si>
  <si>
    <t>Commitments and Contingencies</t>
  </si>
  <si>
    <t>Commitments and Contingencies Disclosure [Abstract]</t>
  </si>
  <si>
    <t xml:space="preserve">16. COMMITMENTS AND CONTINGENCIES Operating Lease The Company leases its executive and research &amp;
development offices in Doraville, Georgia. This lease was amended on March 31, 2015 and was extended through March 31, 2016 at
a monthly rental of $6,319. Legal Issues The Company, from time to time, may be a party to
claims and legal proceedings generally incidental to its business. In the opinion of the management, after consultation with the
Companys legal counsel, there were no legal matters that are likely to have a material adverse effect on the Companys
financial position as of September 30, 2015 and the results of operations or cash flows for the period ended September 30, 2015. </t>
  </si>
  <si>
    <t>Concentration</t>
  </si>
  <si>
    <t>Risks and Uncertainties [Abstract]</t>
  </si>
  <si>
    <t xml:space="preserve">17. CONCENTRATION All of the Companys revenues were related to
one customer for the six months ended September 30, 2015, totaling $138,333. The loss of the customer or the failure to attract
new customers could have a material adverse effect on our business, results of operations and financial condition. </t>
  </si>
  <si>
    <t>Subsequent Events</t>
  </si>
  <si>
    <t>Subsequent Events [Abstract]</t>
  </si>
  <si>
    <t>18. SUBSEQUENT EVENTS On September 30, 2015, one of the investors purchased
an additional convertible note from the Company in the aggregate principal amount of $28,889 for a cash purchase amount of $26,000.
The note will mature in one year, in September 2016, and bears interest at 8% per annum. The Company received the cash of $26,000
on October 1, 2015. On October 12, 2015, the Company issued 33,269,231
common shares for conversions of notes issued to 31 Group, LLC with principal of $17,300. The Company entered into a securities purchase agreement
with three separate accredited investors on October 15, 2015 and two separate accredited investors in November 12, 2015. The investors
purchased convertible notes in the aggregate principle amount of $125,000, for the cash purchase amount of $112,500. The notes
will mature in one year and bear interest at 8% per annum.</t>
  </si>
  <si>
    <t>Accounting Policies (Policies)</t>
  </si>
  <si>
    <t>Basis of Presentation</t>
  </si>
  <si>
    <t xml:space="preserve">Basis of Presentation The accompanying unaudited financial statements of
the Company have been prepared using the accrual basis of accounting in conformity with U.S. generally accepted accounting principles
(U.S. GAAP) and the rules and regulations of the Securities and Exchange Commission and should be read in conjunction
with the audited financial statements and notes thereto for the year ended March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March 31, 2015 have been omitted. The consolidated financial statements include the
Companys accounts and those of the Companys wholly-owned subsidiary. All significant intercompany accounts and transactions
have been eliminated.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The Company considers highly liquid investments that
are readily convertible to known amounts of cash with original maturities of three months or less to be cash equivalents. </t>
  </si>
  <si>
    <t xml:space="preserve">Inventory The Company utilizes a perpetual inventory system
and inventory is accounted for using the first-in-first-out (FIFO) method. </t>
  </si>
  <si>
    <t>Investments</t>
  </si>
  <si>
    <t xml:space="preserve">Investments Investment in entities in which the Company can exercise
significant influence but does not own a majority equity interest or control are accounted for using the equity method of accounting.
The Company has determined that its 20.05% investments in Hydro Phi Technologies Europe (HTEurope) should be accounted
for using the equity method. The equity method requires that the Company accounts for the investment in HTEurope at historical
price, and adjust the balance for the Companys ownership of the net income or loss of HTEurope. The Company discontinues
applying the equity method if an investment has been reduced to zero and the Company is not required to advance additional fund
to an investee. </t>
  </si>
  <si>
    <t xml:space="preserve">Property and Equipment 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t>
  </si>
  <si>
    <t>Intangible Assets 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t>
  </si>
  <si>
    <t>Impairment of Long-lived Assets</t>
  </si>
  <si>
    <t>Impairment of Long-lived Assets 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t>Derivatives</t>
  </si>
  <si>
    <t>Derivatives All derivatives are recorded
at fair value on the balance sheet. Fair values are determined using market based pricing models incorporating readily observable
market data and requiring judgment and estimates.</t>
  </si>
  <si>
    <t>Fair Value of Financial Instruments</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Revenue Recognition</t>
  </si>
  <si>
    <t>Revenue Recognition Revenue is recognized when persuasive evidence of
an arrangement exists, delivery has occurred, the fee is fixed or determinable, and collectability is probable.</t>
  </si>
  <si>
    <t>Research and Development</t>
  </si>
  <si>
    <t xml:space="preserve">Research and Development Research and development costs are expensed as incurred.
For the six-month periods ended September 30, 2015 and 2014, the Company recorded research and development expense of $146,320
and $77,412, respectively. </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Earnings (Loss) Per Common Share</t>
  </si>
  <si>
    <t xml:space="preserve">Earnings (Loss) Per Common Share 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t>
  </si>
  <si>
    <t>Subsequent Events The Companys management reviewed all material
events through the issuance date of this report for disclosure purposes.</t>
  </si>
  <si>
    <t>Recent Accounting Pronouncements</t>
  </si>
  <si>
    <t>Recent Accounting Pronouncements In April 2015, the FASB issued ASU 2015-03, Interest
 Imputation of Interest (Subtopic 835-30): Simplifying the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updated guidance is effective for reporting periods beginning after December 15, 2015, and interim periods within
those annual periods, however early adoption is permitted. The Company is currently evaluate the impact of this pronouncements. The Company does not expect that any other recently
issued accounting pronouncements will have a significant impact on the results of operations, financial position, or cash flows
of the Company.</t>
  </si>
  <si>
    <t>Significant Accounting Policies (Tables)</t>
  </si>
  <si>
    <t>Schedule of Fair Value Assets and Liabilities Measured on Recurring Basis</t>
  </si>
  <si>
    <t xml:space="preserve">Level
1 Level
2 Level
3 Total
Derivative liabilities:
At September 30, 2015 $ - $ - $ 961,918 $ 961,918
At March 31, 2015 $ - $ - $ 1,803,965 $ 1,803,965 </t>
  </si>
  <si>
    <t>Property and Equipment (Tables)</t>
  </si>
  <si>
    <t>September
30, 2015 March
31, 2015
Machinery and equipment $ 8,387 $ 8,387
Computer equipment 5,840 5,840
Computer software 12,820 12,820
Office furniture and equipment 850 850
Subtotal 27,897 27,897
Less: accumulated depreciation (27,205) (25,839)
Total property and equipment, net $ 692 $ 2,058</t>
  </si>
  <si>
    <t>Intangible Assets (Tables)</t>
  </si>
  <si>
    <t>Schedule of Finite-Lived Intangible Assets</t>
  </si>
  <si>
    <t>September
30, 2015 March
31, 2015
Hydrogen On Demand Intellectual Property $ 650,000 $ 650,000
Other 1,000 1,000
Subtotal 651,000 651,000
Less: accumulated amortization (325,000) (292,500)
Total intangible assets, net $ 326,000 $ 358,500</t>
  </si>
  <si>
    <t>Notes Payable (Tables)</t>
  </si>
  <si>
    <t>Schedule of Notes Payable</t>
  </si>
  <si>
    <t xml:space="preserve">September
30, 2015 March
31, 2015
Notes payable to shareholders, unsecured,
payable at August 31, 2015, and accrues interest at 8% annually. $ 65,000 $ 65,000
Total notes payable $ 65,000 $ 65,000 </t>
  </si>
  <si>
    <t>Convertible Notes Payable (Tables)</t>
  </si>
  <si>
    <t>Schedule of Convertible Debt</t>
  </si>
  <si>
    <t>Carrying
value at March 31, 2015 $ 560,264
Add: principal value of new convertible
notes 774,222
Less: original issuance
discount (70,890)
Less: discount related
to fair value of the embedded conversion feature (411,283)
Less: conversions
of note to equity (280,000)
Add: amortization
of discount 410,355
Carrying value at
September 30, 2015 $ 982,668</t>
  </si>
  <si>
    <t>Derivative Liabilities (Tables)</t>
  </si>
  <si>
    <t>Schedule of Derivative Liabiities at Fair Value</t>
  </si>
  <si>
    <t xml:space="preserve">September
30, 2015
Balance, March 31, 2015 $ 1,803,965
Initial valuation of derivatives 411,283
Transfer from liabilities classification to equity classification (87,945)
Change in fair value (1,165,385)
Balance, September 30, 2015 $ 961,918 </t>
  </si>
  <si>
    <t>Fair Value Measurements, Valuation Techniques</t>
  </si>
  <si>
    <t>March
31, 2015 September
30, 2015
Market value of common stock on measurement date (1) $0.01 $0.0023~$0.0010
Adjusted conversion price (2) $0.008 65% to 80% of the low trade in 10 trading
days
Risk free interest rate (3) 0.56% 0.08%~0.42%
Life of the note in years (weighted average) 0~1.35 years 0.17 ~1 years
Expected volatility (4) 270% 303%~311%
Expected dividend yield (5) - - (1)
The market value of common stock is based on closing market price as of initial valuation dates and September 30, 2015. (2)
The adjusted conversion price is calculated based on conversion terms described in the note agreement. (3)
The risk-free interest rate was determined by management using the 2-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t>
  </si>
  <si>
    <t>Equity Transactions (Tables)</t>
  </si>
  <si>
    <t>Schedule of Stock Option Activity</t>
  </si>
  <si>
    <t xml:space="preserve">Number
of Units Weighted Average Exercise Price Weighted Average Remaining Contractual Term
(in years) Aggregate Intrinsic Value
Outstanding, March 31, 2015 2,000,000 0.12 3.58 -
Granted - - - -
Exercised - - - -
Outstanding, September 30, 2015 2,000,000 0.12 3.58 -
Exercisable September 30, 2015 1,000,000 </t>
  </si>
  <si>
    <t>Schedule of Warrant Activity</t>
  </si>
  <si>
    <t xml:space="preserve">Number
of Units Weighted Average Exercise Price Weighted Average Remaining Contractual Term
(in years) Aggregate Intrinsic Value
Outstanding, March 31, 2015 12,660,395 0.26 2.80 -
Granted - - - -
Expired (440,000) - - -
Outstanding, September 30, 2015 12,220,395 0.26 2.39 -
Exercisable, September 30, 2015 12,220,395 </t>
  </si>
  <si>
    <t>Organization and Business (Details Narrative) - USD ($)</t>
  </si>
  <si>
    <t>Significant Accounting Policies - Fair Value Assets and Liabilities Measured on Recurring Basis (Details) - USD ($)</t>
  </si>
  <si>
    <t>Fair Value, Assets and Liabilities Measured on Recurring and Nonrecurring Basis [Line Items]</t>
  </si>
  <si>
    <t>Fair Value, Measurements, Recurring | Fair Value, Inputs, Level 1 | Derivative Financial Instrument</t>
  </si>
  <si>
    <t>Fair Value, Measurements, Recurring | Fair Value, Inputs, Level 2 | Derivative Financial Instrument</t>
  </si>
  <si>
    <t>Fair Value, Measurements, Recurring | Fair Value, Inputs, Level 3 | Derivative Financial Instrument</t>
  </si>
  <si>
    <t>Significant Accounting Policies (Details Narrative) - USD ($)</t>
  </si>
  <si>
    <t>Investment in Hydro Phi Technologies Europe</t>
  </si>
  <si>
    <t>20.05%</t>
  </si>
  <si>
    <t>Property plant and equipment, estimated useful lives</t>
  </si>
  <si>
    <t>5 to 7 years</t>
  </si>
  <si>
    <t>Useful life of intangible assets for patents</t>
  </si>
  <si>
    <t>10 years</t>
  </si>
  <si>
    <t>Options and Warrants</t>
  </si>
  <si>
    <t>Potentially dilutive shares</t>
  </si>
  <si>
    <t>Convertible Notes</t>
  </si>
  <si>
    <t>Property and Equipment (Details) - USD ($)</t>
  </si>
  <si>
    <t>Property, Plant and Equipment [Line Items]</t>
  </si>
  <si>
    <t>Property, plant and equipment</t>
  </si>
  <si>
    <t>Less: accumulated depreciation</t>
  </si>
  <si>
    <t>Total property and equipment, net</t>
  </si>
  <si>
    <t>Machinery and Equipment</t>
  </si>
  <si>
    <t>Computer Equipment</t>
  </si>
  <si>
    <t>Computer Software</t>
  </si>
  <si>
    <t>Office Furniture and Equipment</t>
  </si>
  <si>
    <t>Property and Equipment (Details Narrative) - USD ($)</t>
  </si>
  <si>
    <t>Property and equipment, depreciation expense</t>
  </si>
  <si>
    <t>Intangible Assets - Schedule of Finite-Lived Intangible Assets (Details) - USD ($)</t>
  </si>
  <si>
    <t>Hydrogen On Demand Intellectual Property</t>
  </si>
  <si>
    <t>Other</t>
  </si>
  <si>
    <t>Subtotal</t>
  </si>
  <si>
    <t>Less: accumulated amortization</t>
  </si>
  <si>
    <t>Total intangible assets, net</t>
  </si>
  <si>
    <t>Intangible Assets (Details Narrative) - USD ($)</t>
  </si>
  <si>
    <t>1 Months Ended</t>
  </si>
  <si>
    <t>Apr. 30, 2011</t>
  </si>
  <si>
    <t>Value of intellectual properties</t>
  </si>
  <si>
    <t>Payments for intellectual properties</t>
  </si>
  <si>
    <t>Value of shares issued for intellectual properties</t>
  </si>
  <si>
    <t>Intellectual properties, estimated useful life</t>
  </si>
  <si>
    <t>Finite lived intangible asset, amortization expense</t>
  </si>
  <si>
    <t>Deferred Revenue (Details Narrative) - USD ($)</t>
  </si>
  <si>
    <t>12 Months Ended</t>
  </si>
  <si>
    <t>Apr. 30, 2014</t>
  </si>
  <si>
    <t>Jan. 31, 2014</t>
  </si>
  <si>
    <t>Aug. 31, 2013</t>
  </si>
  <si>
    <t>Mar. 31, 2014</t>
  </si>
  <si>
    <t>Deferred revenue, description, Energia, license fe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t>
  </si>
  <si>
    <t>Proceeds received from License Fees</t>
  </si>
  <si>
    <t>Proceeds received for consulting services</t>
  </si>
  <si>
    <t>Deposit received for Hydroplant units</t>
  </si>
  <si>
    <t>Revenue, license and consulting/advisory fees</t>
  </si>
  <si>
    <t>Deferred license and consulting/advisory fees</t>
  </si>
  <si>
    <t>Notes Payable - Schedule of Notes Payable (Details) - USD ($)</t>
  </si>
  <si>
    <t>Notes payable to shareholders</t>
  </si>
  <si>
    <t>Notes payable, accrued interest rate</t>
  </si>
  <si>
    <t>8.00%</t>
  </si>
  <si>
    <t>Notes Payable (Details Narrative) - USD ($)</t>
  </si>
  <si>
    <t>Promissory notes issued</t>
  </si>
  <si>
    <t>Warrants issued in connection with promissory note</t>
  </si>
  <si>
    <t>Promissory note, interest rate</t>
  </si>
  <si>
    <t>Promissory note, maturity date</t>
  </si>
  <si>
    <t>Aug. 31,
		2015</t>
  </si>
  <si>
    <t>Initial debt discount</t>
  </si>
  <si>
    <t>Notes Payable - Related Party (Details Narrative) - USD ($)</t>
  </si>
  <si>
    <t>Note payable issued</t>
  </si>
  <si>
    <t>Convertible notes exchanged for non-convertible notes</t>
  </si>
  <si>
    <t>Note payable, related party, maturity date</t>
  </si>
  <si>
    <t>Note payable, related party, interest rate</t>
  </si>
  <si>
    <t>Convertible Notes Payable - Related Party (Details Narrative) - Convertible Notes Payable</t>
  </si>
  <si>
    <t>Sep. 30, 2015USD ($)</t>
  </si>
  <si>
    <t>Mar. 31, 2015USD ($)</t>
  </si>
  <si>
    <t>Fair value of embedded conversion feature</t>
  </si>
  <si>
    <t>Related Party</t>
  </si>
  <si>
    <t>Principal converted to convertible notes</t>
  </si>
  <si>
    <t>Common stock, conversion rate</t>
  </si>
  <si>
    <t>Convertible notes maturity date, description</t>
  </si>
  <si>
    <t>$811,268 has a maturity date at the discretion of the Company's board of directors and $641,125 has a maturity date of August 31, 2015.</t>
  </si>
  <si>
    <t>Additional interest expense</t>
  </si>
  <si>
    <t>Unamortized debt discount</t>
  </si>
  <si>
    <t>Convertible debt</t>
  </si>
  <si>
    <t>Convertible Notes Payable (Details) - USD ($)</t>
  </si>
  <si>
    <t>Carrying value at March 31, 2015</t>
  </si>
  <si>
    <t>Add: amortization of discount</t>
  </si>
  <si>
    <t>Carrying value at September 30, 2015</t>
  </si>
  <si>
    <t>Add: principal value of new convertible notes</t>
  </si>
  <si>
    <t>Less: original issuance discount</t>
  </si>
  <si>
    <t>Less: discount related to fair value of the embedded conversion feature</t>
  </si>
  <si>
    <t>Less: conversions of note to equity</t>
  </si>
  <si>
    <t>Convertible Notes Payable (Details Narrative) - USD ($)</t>
  </si>
  <si>
    <t>Aug. 31, 2015</t>
  </si>
  <si>
    <t>Jul. 31, 2015</t>
  </si>
  <si>
    <t>Jun. 30, 2015</t>
  </si>
  <si>
    <t>May. 31, 2015</t>
  </si>
  <si>
    <t>Apr. 30, 2015</t>
  </si>
  <si>
    <t>Feb. 28, 2015</t>
  </si>
  <si>
    <t>Dec. 31, 2014</t>
  </si>
  <si>
    <t>Jul. 09, 2015</t>
  </si>
  <si>
    <t>Feb. 05, 2015</t>
  </si>
  <si>
    <t>Dec. 04, 2014</t>
  </si>
  <si>
    <t>Convertible note interest rate</t>
  </si>
  <si>
    <t>Terms of conversion feature</t>
  </si>
  <si>
    <t>The notes issued during the six months ended September 30, 2015 are convertible at any time during the period after 179 days after the issuance date at a price of $0.15 per share. If, 180 days after the issuance of the notes, market price of the Companys common stock is below $0.15 per share, the Company will have 30 days to repay the notes. After 30 days, the note is convertible at 80% of the lowest trading price in 10 trading days prior to the conversion date.</t>
  </si>
  <si>
    <t>Convertible Notes Payable | Magna Equities II, LLC and Riverside Merchant Partners, LLC</t>
  </si>
  <si>
    <t>Convertible note issued, face amount at date of issuance</t>
  </si>
  <si>
    <t>Proceeds from issuance of convertible debt, net of discount</t>
  </si>
  <si>
    <t>Convertible note maturity date</t>
  </si>
  <si>
    <t>Aug. 25,
		2016</t>
  </si>
  <si>
    <t>Jul. 9,
		2016</t>
  </si>
  <si>
    <t>Jun. 17,
		2016</t>
  </si>
  <si>
    <t>May 27,
		2016</t>
  </si>
  <si>
    <t>Oct. 9,
		2016</t>
  </si>
  <si>
    <t>Convertible Notes Payable | 31 Group, LLC</t>
  </si>
  <si>
    <t>Jul. 30,
		2016</t>
  </si>
  <si>
    <t>May 17,
		2016</t>
  </si>
  <si>
    <t>Apr. 8,
		2016</t>
  </si>
  <si>
    <t>Securities purchase agreement, description</t>
  </si>
  <si>
    <t>Pursuant to a Securities Purchase Agreement, dated December 4, 2014 by and between the Company and 31 Group, LLC, the 31 Group is committed to purchase from the Company two convertible notes of the Company in the principal amounts of $385,000 and $275,000 for the cash purchase amounts of $350,000 and $250,000, respectively.</t>
  </si>
  <si>
    <t>The notes are convertible 179 days after issuance, in whole or in part, at 31 Group s option, into shares of the Companys common stock, at a conversion price equal to $0.15 per share. If after 179 days from the execution date of the notes, the price of the Companys common stock is less than $0.15, the Company will have an additional 30 days to repay the 31 Group LLC. If the notes are not repaid, 31 Group LLC may convert the notes at a conversion rate of the product of (x) the arithmetic average of the lowest three volume weighted average prices of the common stock during the ten consecutive trading days ending and including the trading day immediately preceding the applicable conversion date and (y) 80%.  The Company has the right at any time to redeem some or all, of the total outstanding amount then remaining under the convertible notes at a price equal to: (i) 100% if within 60 days of issuance (ii) 115% if between 61 and 149 days of issuance (iii) 120% if 150 days or more after issuance. The Company is also required to reserve 150% of the number of shares of common stock that may be issued in conversion of the remaining outstanding amount. As part of the note agreement the Company also agreed to give the note holder a 3% royalty payment on the net cash revenue from the sales of the Companys HydroPlant units. The royalty is only payable when the Company has received $500,000 cash revenue and is for a period of twenty-four months starting from the date 31 Group receives an initial royalty payment.</t>
  </si>
  <si>
    <t>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at a price equal to 135% of the remaining outstanding amount. The Company is also required to reserve 150% of the number of shares of common stock that may be issued in conversion of the remaining outstanding amount.</t>
  </si>
  <si>
    <t>Financing costs</t>
  </si>
  <si>
    <t>Note Payable (Details Narrative) - USD ($)</t>
  </si>
  <si>
    <t>Note issued for services</t>
  </si>
  <si>
    <t>Accrued expenses</t>
  </si>
  <si>
    <t>Note payment terms</t>
  </si>
  <si>
    <t>Principal of $4,000 was due on the date of the note; $15,000 was due on the date of receipt by the Company of the proceeds of the note issued to 31 Group, LLC on July 29, 2014; $3,500 each due on the first day of each calendar month commencing August 1, 2014 and any remaining unpaid balance is due on July 1, 2016.</t>
  </si>
  <si>
    <t>Outstanding long-term debt</t>
  </si>
  <si>
    <t>Derivative Liabilities - Changes in Derivative Liabilities (Details)</t>
  </si>
  <si>
    <t>Initial valuation of derivatives</t>
  </si>
  <si>
    <t>Transfer from liabilities classification to equity classification</t>
  </si>
  <si>
    <t>Change in fair value</t>
  </si>
  <si>
    <t>Derivative Liabilities - Fair Value Measurements, Valuation Techniques (Details) - Derivative Financial Instrument - $ / shares</t>
  </si>
  <si>
    <t>Fair Value Measurements, Recurring and Nonrecurring, Valuation Techniques [Line Items]</t>
  </si>
  <si>
    <t>Market value of common stock on measurement date</t>
  </si>
  <si>
    <t>[1]</t>
  </si>
  <si>
    <t>Adjusted conversion price</t>
  </si>
  <si>
    <t>[2]</t>
  </si>
  <si>
    <t>Risk free interest rate</t>
  </si>
  <si>
    <t>[3]</t>
  </si>
  <si>
    <t>0.56%</t>
  </si>
  <si>
    <t>Expected volatility</t>
  </si>
  <si>
    <t>[4]</t>
  </si>
  <si>
    <t>270.00%</t>
  </si>
  <si>
    <t>Expected dividend yield</t>
  </si>
  <si>
    <t>[5]</t>
  </si>
  <si>
    <t>0.00%</t>
  </si>
  <si>
    <t>Minimum</t>
  </si>
  <si>
    <t>0.08%</t>
  </si>
  <si>
    <t>Life of the note in years</t>
  </si>
  <si>
    <t>2 months</t>
  </si>
  <si>
    <t>1 day</t>
  </si>
  <si>
    <t>303.00%</t>
  </si>
  <si>
    <t>Maximum</t>
  </si>
  <si>
    <t>0.42%</t>
  </si>
  <si>
    <t>1 year</t>
  </si>
  <si>
    <t>1 year 4 months</t>
  </si>
  <si>
    <t>311.00%</t>
  </si>
  <si>
    <t>The market value of common stock is based on closing market price as of initial valuation dates and September 30, 2015.</t>
  </si>
  <si>
    <t>The adjusted conversion price is calculated based on conversion terms described in the note agreement.</t>
  </si>
  <si>
    <t>The risk-free interest rate was determined by management using the 2 year Treasury Bill as of the respective Offering or measurement date.</t>
  </si>
  <si>
    <t>The volatility factor was estimated by management using the historical volatilities of the Company's stock.</t>
  </si>
  <si>
    <t>Management determined the dividend yield to be 0% based upon its expectation that it will not pay dividends for the foreseeable future.</t>
  </si>
  <si>
    <t>Income Taxes (Details Narrative)</t>
  </si>
  <si>
    <t>Net operating loss carryforwards, approximate</t>
  </si>
  <si>
    <t>Operating loss carryforwards, expiration date</t>
  </si>
  <si>
    <t>Mar. 31,
		2028</t>
  </si>
  <si>
    <t>Equity Transactions - Stock Options Activity (Details)</t>
  </si>
  <si>
    <t>Sep. 30, 2015USD ($)$ / sharesshares</t>
  </si>
  <si>
    <t>Share-based Compensation Arrangement by Share-based Payment Award, Options, Outstanding</t>
  </si>
  <si>
    <t>Number of Units Outstanding, beginning of period</t>
  </si>
  <si>
    <t>Number of Units, Granted</t>
  </si>
  <si>
    <t>Number of Units Outstanding, end of period</t>
  </si>
  <si>
    <t>Number of Units Exercisable, end of period</t>
  </si>
  <si>
    <t>Share-based Compensation Arrangement by Share-based Payment Award, Options, Outstanding, Weighted Average Exercise Price</t>
  </si>
  <si>
    <t>Weighted Average Exercise Price Outstanding, beginning of period | $ / shares</t>
  </si>
  <si>
    <t>Weighted Average Exercise Price, Granted | $ / shares</t>
  </si>
  <si>
    <t>Weighted Average Exercise Price Outstanding, end of period | $ / shares</t>
  </si>
  <si>
    <t>Share-based Compensation Arrangement by Share-based Payment Award, Options, Additional Disclosures</t>
  </si>
  <si>
    <t>Weighted Average Remaining Contractual Term (In Years) Granted</t>
  </si>
  <si>
    <t>3 years 7 months</t>
  </si>
  <si>
    <t>Weighted Average Remaining Contractual Term (In Years) Outstanding</t>
  </si>
  <si>
    <t>Aggregate Intrinsic Value Outstanding, beginning of period | $</t>
  </si>
  <si>
    <t>Aggregate Intrinsic Value , Granted | $</t>
  </si>
  <si>
    <t>Aggregate Intrinsic Value Outstanding, end of period | $</t>
  </si>
  <si>
    <t>Equity Transactions - Warrant Activity (Details)</t>
  </si>
  <si>
    <t>Share-based Compensation Arrangement by Share-based Payment Award, Equity Instruments Other than Options, Nonvested, Number of Warrants</t>
  </si>
  <si>
    <t>Warrants outstanding, beginning of period</t>
  </si>
  <si>
    <t>Warrants, expired</t>
  </si>
  <si>
    <t>Warrants outstanding, end of period</t>
  </si>
  <si>
    <t>Warrants, exercisable, end of period</t>
  </si>
  <si>
    <t>Share-based Compensation Arrangement by Share-based Payment Award, Equity Instruments Other than Options, Nonvested, Weighted Average Grant Date Fair Value</t>
  </si>
  <si>
    <t>Warrants, weighted average exercise price outstanding, beginning of period | $ / shares</t>
  </si>
  <si>
    <t>Warrants, weighted average exercise price outstanding, end of period | $ / shares</t>
  </si>
  <si>
    <t>Share-based Compensation Arrangement by Share-based Payment Award, Equity Instruments Other than Options, Additional Disclosures</t>
  </si>
  <si>
    <t>Warrants, weighted average remaining contractual term, beginning of period</t>
  </si>
  <si>
    <t>2 years 10 months</t>
  </si>
  <si>
    <t>Warrants, weighted average remaining contractual term, end of period</t>
  </si>
  <si>
    <t>2 years 5 months</t>
  </si>
  <si>
    <t>Warrants, aggregate intrinsic value, outstanding, beginning of period | $</t>
  </si>
  <si>
    <t>Warrants, aggregate intrinsic value, outstanding, end of period | $</t>
  </si>
  <si>
    <t>Equity Transactions (Details Narrative) - USD ($)</t>
  </si>
  <si>
    <t>Share-based Compensation Arrangement by Share-based Payment Award [Line Items]</t>
  </si>
  <si>
    <t>Derivative liabilities reclassified to equity</t>
  </si>
  <si>
    <t>Common Stock</t>
  </si>
  <si>
    <t>Common stock issued, shares</t>
  </si>
  <si>
    <t>Common stock issued, value</t>
  </si>
  <si>
    <t>Stock Options</t>
  </si>
  <si>
    <t>Recorded compensation</t>
  </si>
  <si>
    <t>Unrecognized compensation expense</t>
  </si>
  <si>
    <t>Equity Compensation Plans</t>
  </si>
  <si>
    <t>Equity compensation plans, common stock allocated to the Plan</t>
  </si>
  <si>
    <t>Equity compensation plans, term</t>
  </si>
  <si>
    <t>20 years</t>
  </si>
  <si>
    <t>Equity compensation plans, additional shares authorized</t>
  </si>
  <si>
    <t>Related Party Transactions (Details Narrative) - USD ($)</t>
  </si>
  <si>
    <t>Related Party Transaction [Line Items]</t>
  </si>
  <si>
    <t>Account payable, related parties</t>
  </si>
  <si>
    <t>Convertible notes payable</t>
  </si>
  <si>
    <t>Officers and Stockholders</t>
  </si>
  <si>
    <t>Commitments and Contingencies (Details Narrative)</t>
  </si>
  <si>
    <t>Operating lease, monthly rental</t>
  </si>
  <si>
    <t>Concentration - Customer Concentration Risk (Details Narrative) - USD ($)</t>
  </si>
  <si>
    <t>Concentration Risk [Line Items]</t>
  </si>
  <si>
    <t>Revenue</t>
  </si>
  <si>
    <t>Customer Concentration Risk</t>
  </si>
  <si>
    <t>Subsequent Events (Details Narrative) - USD ($)</t>
  </si>
  <si>
    <t>Nov. 12, 2015</t>
  </si>
  <si>
    <t>Oct. 31, 2015</t>
  </si>
  <si>
    <t>Subsequent Event [Line Items]</t>
  </si>
  <si>
    <t>Subsequent Event | Convertible Notes Payable</t>
  </si>
  <si>
    <t>Nov. 12,
		2016</t>
  </si>
  <si>
    <t>Sep. 30,
		2016</t>
  </si>
  <si>
    <t>Subsequent Event | Convertible Notes Payable | 31 Group, LLC</t>
  </si>
  <si>
    <t>Common shares issued for conversion of notes</t>
  </si>
  <si>
    <t>Common shares issued for conversion of notes, val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0_);(#,##0.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67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66872597</v>
      </c>
    </row>
    <row spans="1:3" r="15">
      <c t="s" s="4" r="A15">
        <v>24</v>
      </c>
      <c t="s" s="6" r="B15">
        <v>25</v>
      </c>
    </row>
    <row spans="1:3" r="16">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9</v>
      </c>
      <c t="s" s="2" r="B1">
        <v>1</v>
      </c>
    </row>
    <row spans="1:2" r="2">
      <c t="s" s="2" r="B2">
        <v>2</v>
      </c>
    </row>
    <row spans="1:2" r="3">
      <c t="s" s="3" r="A3">
        <v>135</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35</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35</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7</v>
      </c>
      <c t="s" s="2" r="B1">
        <v>2</v>
      </c>
      <c t="s" s="2" r="C1">
        <v>28</v>
      </c>
    </row>
    <row spans="1:3" r="2">
      <c t="s" s="3" r="A2">
        <v>29</v>
      </c>
    </row>
    <row spans="1:3" r="3">
      <c t="s" s="4" r="A3">
        <v>30</v>
      </c>
      <c t="n" s="7" r="B3">
        <v>946</v>
      </c>
      <c t="n" s="7" r="C3">
        <v>63412</v>
      </c>
    </row>
    <row spans="1:3" r="4">
      <c t="s" s="4" r="A4">
        <v>31</v>
      </c>
      <c t="n" s="5" r="B4">
        <v>42000</v>
      </c>
      <c t="n" s="5" r="C4">
        <v>42000</v>
      </c>
    </row>
    <row spans="1:3" r="5">
      <c t="s" s="4" r="A5">
        <v>32</v>
      </c>
      <c t="n" s="5" r="B5">
        <v>11518</v>
      </c>
      <c t="n" s="5" r="C5">
        <v>25822</v>
      </c>
    </row>
    <row spans="1:3" r="6">
      <c t="s" s="4" r="A6">
        <v>33</v>
      </c>
      <c t="n" s="5" r="B6">
        <v>54464</v>
      </c>
      <c t="n" s="5" r="C6">
        <v>131234</v>
      </c>
    </row>
    <row spans="1:3" r="7">
      <c t="s" s="4" r="A7">
        <v>34</v>
      </c>
      <c t="n" s="5" r="B7">
        <v>692</v>
      </c>
      <c t="n" s="5" r="C7">
        <v>2058</v>
      </c>
    </row>
    <row spans="1:3" r="8">
      <c t="s" s="4" r="A8">
        <v>35</v>
      </c>
      <c t="n" s="5" r="B8">
        <v>326000</v>
      </c>
      <c t="n" s="5" r="C8">
        <v>358500</v>
      </c>
    </row>
    <row spans="1:3" r="9">
      <c t="s" s="4" r="A9">
        <v>36</v>
      </c>
      <c t="n" s="5" r="B9">
        <v>381156</v>
      </c>
      <c t="n" s="5" r="C9">
        <v>491792</v>
      </c>
    </row>
    <row spans="1:3" r="10">
      <c t="s" s="3" r="A10">
        <v>37</v>
      </c>
    </row>
    <row spans="1:3" r="11">
      <c t="s" s="4" r="A11">
        <v>38</v>
      </c>
      <c t="n" s="5" r="B11">
        <v>1682886</v>
      </c>
      <c t="n" s="5" r="C11">
        <v>1640592</v>
      </c>
    </row>
    <row spans="1:3" r="12">
      <c t="s" s="4" r="A12">
        <v>39</v>
      </c>
      <c t="n" s="5" r="B12">
        <v>101588</v>
      </c>
      <c t="n" s="5" r="C12">
        <v>71945</v>
      </c>
    </row>
    <row spans="1:3" r="13">
      <c t="s" s="4" r="A13">
        <v>40</v>
      </c>
      <c t="n" s="5" r="B13">
        <v>226752</v>
      </c>
      <c t="n" s="5" r="C13">
        <v>226752</v>
      </c>
    </row>
    <row spans="1:3" r="14">
      <c t="s" s="4" r="A14">
        <v>41</v>
      </c>
      <c t="n" s="5" r="B14">
        <v>60800</v>
      </c>
      <c t="n" s="5" r="C14">
        <v>60800</v>
      </c>
    </row>
    <row spans="1:3" r="15">
      <c t="s" s="4" r="A15">
        <v>42</v>
      </c>
      <c t="n" s="5" r="B15">
        <v>554000</v>
      </c>
      <c t="n" s="5" r="C15">
        <v>692333</v>
      </c>
    </row>
    <row spans="1:3" r="16">
      <c t="s" s="4" r="A16">
        <v>43</v>
      </c>
      <c t="n" s="5" r="B16">
        <v>65000</v>
      </c>
      <c t="n" s="5" r="C16">
        <v>65000</v>
      </c>
    </row>
    <row spans="1:3" r="17">
      <c t="s" s="4" r="A17">
        <v>44</v>
      </c>
      <c t="n" s="5" r="B17">
        <v>4438</v>
      </c>
      <c t="n" s="5" r="C17">
        <v>4438</v>
      </c>
    </row>
    <row spans="1:3" r="18">
      <c t="s" s="4" r="A18">
        <v>45</v>
      </c>
      <c t="n" s="5" r="B18">
        <v>982668</v>
      </c>
      <c t="n" s="5" r="C18">
        <v>560264</v>
      </c>
    </row>
    <row spans="1:3" r="19">
      <c t="s" s="4" r="A19">
        <v>46</v>
      </c>
      <c t="n" s="5" r="B19">
        <v>1452392</v>
      </c>
      <c t="n" s="5" r="C19">
        <v>1114958</v>
      </c>
    </row>
    <row spans="1:3" r="20">
      <c t="s" s="4" r="A20">
        <v>47</v>
      </c>
      <c t="n" s="5" r="B20">
        <v>961918</v>
      </c>
      <c t="n" s="5" r="C20">
        <v>1803965</v>
      </c>
    </row>
    <row spans="1:3" r="21">
      <c t="s" s="4" r="A21">
        <v>48</v>
      </c>
      <c t="n" s="5" r="B21">
        <v>38500</v>
      </c>
      <c t="n" s="5" r="C21">
        <v>42000</v>
      </c>
    </row>
    <row spans="1:3" r="22">
      <c t="s" s="4" r="A22">
        <v>49</v>
      </c>
      <c t="n" s="5" r="B22">
        <v>6130942</v>
      </c>
      <c t="n" s="5" r="C22">
        <v>6283047</v>
      </c>
    </row>
    <row spans="1:3" r="23">
      <c t="s" s="3" r="A23">
        <v>50</v>
      </c>
    </row>
    <row spans="1:3" r="24">
      <c t="s" s="4" r="A24">
        <v>51</v>
      </c>
      <c t="n" s="5" r="B24">
        <v>0</v>
      </c>
      <c t="n" s="5" r="C24">
        <v>14000</v>
      </c>
    </row>
    <row spans="1:3" r="25">
      <c t="s" s="4" r="A25">
        <v>52</v>
      </c>
      <c t="n" s="7" r="B25">
        <v>6130942</v>
      </c>
      <c t="n" s="7" r="C25">
        <v>6297047</v>
      </c>
    </row>
    <row spans="1:3" r="26">
      <c t="s" s="4" r="A26">
        <v>53</v>
      </c>
      <c t="s" s="4" r="B26">
        <v>54</v>
      </c>
      <c t="s" s="4" r="C26">
        <v>54</v>
      </c>
    </row>
    <row spans="1:3" r="27">
      <c t="s" s="3" r="A27">
        <v>55</v>
      </c>
    </row>
    <row spans="1:3" r="28">
      <c t="s" s="4" r="A28">
        <v>56</v>
      </c>
      <c t="n" s="7" r="B28">
        <v>0</v>
      </c>
      <c t="n" s="7" r="C28">
        <v>0</v>
      </c>
    </row>
    <row spans="1:3" r="29">
      <c t="s" s="4" r="A29">
        <v>57</v>
      </c>
      <c t="n" s="5" r="B29">
        <v>33360</v>
      </c>
      <c t="n" s="5" r="C29">
        <v>16738</v>
      </c>
    </row>
    <row spans="1:3" r="30">
      <c t="s" s="4" r="A30">
        <v>58</v>
      </c>
      <c t="n" s="5" r="B30">
        <v>27995259</v>
      </c>
      <c t="n" s="5" r="C30">
        <v>27591352</v>
      </c>
    </row>
    <row spans="1:3" r="31">
      <c t="s" s="4" r="A31">
        <v>59</v>
      </c>
      <c t="n" s="5" r="B31">
        <v>-33778405</v>
      </c>
      <c t="n" s="5" r="C31">
        <v>-33413345</v>
      </c>
    </row>
    <row spans="1:3" r="32">
      <c t="s" s="4" r="A32">
        <v>60</v>
      </c>
      <c t="n" s="5" r="B32">
        <v>-5749786</v>
      </c>
      <c t="n" s="5" r="C32">
        <v>-5805255</v>
      </c>
    </row>
    <row spans="1:3" r="33">
      <c t="s" s="4" r="A33">
        <v>61</v>
      </c>
      <c t="n" s="7" r="B33">
        <v>381156</v>
      </c>
      <c t="n" s="7" r="C33">
        <v>491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22</v>
      </c>
    </row>
    <row spans="1:2" r="4">
      <c t="s" s="4" r="A4">
        <v>168</v>
      </c>
      <c t="s" s="4" r="B4">
        <v>169</v>
      </c>
    </row>
    <row spans="1:2" r="5">
      <c t="s" s="4" r="A5">
        <v>170</v>
      </c>
      <c t="s" s="4" r="B5">
        <v>171</v>
      </c>
    </row>
    <row spans="1:2" r="6">
      <c t="s" s="4" r="A6">
        <v>172</v>
      </c>
      <c t="s" s="4" r="B6">
        <v>173</v>
      </c>
    </row>
    <row spans="1:2" r="7">
      <c t="s" s="4" r="A7">
        <v>31</v>
      </c>
      <c t="s" s="4" r="B7">
        <v>174</v>
      </c>
    </row>
    <row spans="1:2" r="8">
      <c t="s" s="4" r="A8">
        <v>175</v>
      </c>
      <c t="s" s="4" r="B8">
        <v>176</v>
      </c>
    </row>
    <row spans="1:2" r="9">
      <c t="s" s="4" r="A9">
        <v>124</v>
      </c>
      <c t="s" s="4" r="B9">
        <v>177</v>
      </c>
    </row>
    <row spans="1:2" r="10">
      <c t="s" s="4" r="A10">
        <v>127</v>
      </c>
      <c t="s" s="4" r="B10">
        <v>178</v>
      </c>
    </row>
    <row spans="1:2" r="11">
      <c t="s" s="4" r="A11">
        <v>179</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49</v>
      </c>
      <c t="s" s="4" r="B16">
        <v>189</v>
      </c>
    </row>
    <row spans="1:2" r="17">
      <c t="s" s="4" r="A17">
        <v>190</v>
      </c>
      <c t="s" s="4" r="B17">
        <v>191</v>
      </c>
    </row>
    <row spans="1:2" r="18">
      <c t="s" s="4" r="A18">
        <v>164</v>
      </c>
      <c t="s" s="4" r="B18">
        <v>192</v>
      </c>
    </row>
    <row spans="1:2" r="19">
      <c t="s" s="4" r="A19">
        <v>193</v>
      </c>
      <c t="s" s="4" r="B19">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22</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25</v>
      </c>
    </row>
    <row spans="1:2" r="4">
      <c t="s" s="4" r="A4">
        <v>124</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28</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135</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135</v>
      </c>
    </row>
    <row spans="1:2" r="4">
      <c t="s" s="4" r="A4">
        <v>207</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14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2</v>
      </c>
      <c t="s" s="2" r="B1">
        <v>2</v>
      </c>
      <c t="s" s="2" r="C1">
        <v>28</v>
      </c>
    </row>
    <row spans="1:3" r="2">
      <c t="s" s="4" r="A2">
        <v>63</v>
      </c>
      <c t="n" s="7" r="B2">
        <v>1051553</v>
      </c>
      <c t="n" s="7" r="C2">
        <v>979736</v>
      </c>
    </row>
    <row spans="1:3" r="3">
      <c t="s" s="4" r="A3">
        <v>64</v>
      </c>
      <c t="n" s="8" r="B3">
        <v>0.0001</v>
      </c>
      <c t="n" s="8" r="C3">
        <v>0.0001</v>
      </c>
    </row>
    <row spans="1:3" r="4">
      <c t="s" s="4" r="A4">
        <v>65</v>
      </c>
      <c t="n" s="5" r="B4">
        <v>25000000</v>
      </c>
      <c t="n" s="5" r="C4">
        <v>25000000</v>
      </c>
    </row>
    <row spans="1:3" r="5">
      <c t="s" s="4" r="A5">
        <v>66</v>
      </c>
      <c t="n" s="5" r="B5">
        <v>0</v>
      </c>
      <c t="n" s="5" r="C5">
        <v>0</v>
      </c>
    </row>
    <row spans="1:3" r="6">
      <c t="s" s="4" r="A6">
        <v>67</v>
      </c>
      <c t="n" s="5" r="B6">
        <v>0</v>
      </c>
      <c t="n" s="5" r="C6">
        <v>0</v>
      </c>
    </row>
    <row spans="1:3" r="7">
      <c t="s" s="4" r="A7">
        <v>68</v>
      </c>
      <c t="n" s="8" r="B7">
        <v>0.0001</v>
      </c>
      <c t="n" s="8" r="C7">
        <v>0.0001</v>
      </c>
    </row>
    <row spans="1:3" r="8">
      <c t="s" s="4" r="A8">
        <v>69</v>
      </c>
      <c t="n" s="5" r="B8">
        <v>600000000</v>
      </c>
      <c t="n" s="5" r="C8">
        <v>600000000</v>
      </c>
    </row>
    <row spans="1:3" r="9">
      <c t="s" s="4" r="A9">
        <v>70</v>
      </c>
      <c t="n" s="5" r="B9">
        <v>333603366</v>
      </c>
      <c t="n" s="5" r="C9">
        <v>167377472</v>
      </c>
    </row>
    <row spans="1:3" r="10">
      <c t="s" s="4" r="A10">
        <v>71</v>
      </c>
      <c t="n" s="5" r="B10">
        <v>333603366</v>
      </c>
      <c t="n" s="5" r="C10">
        <v>167377472</v>
      </c>
    </row>
    <row spans="1:3" r="11">
      <c t="s" s="4" r="A11">
        <v>72</v>
      </c>
    </row>
    <row spans="1:3" r="12">
      <c t="s" s="4" r="A12">
        <v>63</v>
      </c>
      <c t="n" s="7" r="B12">
        <v>0</v>
      </c>
      <c t="n" s="7" r="C12">
        <v>337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153</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8</v>
      </c>
    </row>
    <row spans="1:3" r="2">
      <c t="s" s="3" r="A2">
        <v>119</v>
      </c>
    </row>
    <row spans="1:3" r="3">
      <c t="s" s="4" r="A3">
        <v>59</v>
      </c>
      <c t="n" s="7" r="B3">
        <v>-33778405</v>
      </c>
      <c t="n" s="7" r="C3">
        <v>-334133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8</v>
      </c>
    </row>
    <row spans="1:3" r="2">
      <c t="s" s="3" r="A2">
        <v>221</v>
      </c>
    </row>
    <row spans="1:3" r="3">
      <c t="s" s="4" r="A3">
        <v>47</v>
      </c>
      <c t="n" s="7" r="B3">
        <v>961918</v>
      </c>
      <c t="n" s="7" r="C3">
        <v>1803965</v>
      </c>
    </row>
    <row spans="1:3" r="4">
      <c t="s" s="4" r="A4">
        <v>222</v>
      </c>
    </row>
    <row spans="1:3" r="5">
      <c t="s" s="3" r="A5">
        <v>221</v>
      </c>
    </row>
    <row spans="1:3" r="6">
      <c t="s" s="4" r="A6">
        <v>47</v>
      </c>
      <c t="n" s="5" r="B6">
        <v>0</v>
      </c>
      <c t="n" s="5" r="C6">
        <v>0</v>
      </c>
    </row>
    <row spans="1:3" r="7">
      <c t="s" s="4" r="A7">
        <v>223</v>
      </c>
    </row>
    <row spans="1:3" r="8">
      <c t="s" s="3" r="A8">
        <v>221</v>
      </c>
    </row>
    <row spans="1:3" r="9">
      <c t="s" s="4" r="A9">
        <v>47</v>
      </c>
      <c t="n" s="5" r="B9">
        <v>0</v>
      </c>
      <c t="n" s="5" r="C9">
        <v>0</v>
      </c>
    </row>
    <row spans="1:3" r="10">
      <c t="s" s="4" r="A10">
        <v>224</v>
      </c>
    </row>
    <row spans="1:3" r="11">
      <c t="s" s="3" r="A11">
        <v>221</v>
      </c>
    </row>
    <row spans="1:3" r="12">
      <c t="s" s="4" r="A12">
        <v>47</v>
      </c>
      <c t="n" s="7" r="B12">
        <v>961918</v>
      </c>
      <c t="n" s="7" r="C12">
        <v>10839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25</v>
      </c>
      <c t="s" s="2" r="B1">
        <v>74</v>
      </c>
      <c t="s" s="2" r="D1">
        <v>1</v>
      </c>
    </row>
    <row spans="1:5" r="2">
      <c t="s" s="2" r="B2">
        <v>2</v>
      </c>
      <c t="s" s="2" r="C2">
        <v>75</v>
      </c>
      <c t="s" s="2" r="D2">
        <v>2</v>
      </c>
      <c t="s" s="2" r="E2">
        <v>75</v>
      </c>
    </row>
    <row spans="1:5" r="3">
      <c t="s" s="3" r="A3">
        <v>175</v>
      </c>
    </row>
    <row spans="1:5" r="4">
      <c t="s" s="4" r="A4">
        <v>226</v>
      </c>
      <c t="s" s="4" r="B4">
        <v>227</v>
      </c>
      <c t="s" s="4" r="D4">
        <v>227</v>
      </c>
    </row>
    <row spans="1:5" r="5">
      <c t="s" s="3" r="A5">
        <v>124</v>
      </c>
    </row>
    <row spans="1:5" r="6">
      <c t="s" s="4" r="A6">
        <v>228</v>
      </c>
      <c t="s" s="4" r="D6">
        <v>229</v>
      </c>
    </row>
    <row spans="1:5" r="7">
      <c t="s" s="3" r="A7">
        <v>127</v>
      </c>
    </row>
    <row spans="1:5" r="8">
      <c t="s" s="4" r="A8">
        <v>230</v>
      </c>
      <c t="s" s="4" r="D8">
        <v>231</v>
      </c>
    </row>
    <row spans="1:5" r="9">
      <c t="s" s="3" r="A9">
        <v>187</v>
      </c>
    </row>
    <row spans="1:5" r="10">
      <c t="s" s="4" r="A10">
        <v>80</v>
      </c>
      <c t="n" s="7" r="B10">
        <v>62106</v>
      </c>
      <c t="n" s="7" r="C10">
        <v>122517</v>
      </c>
      <c t="n" s="7" r="D10">
        <v>146320</v>
      </c>
      <c t="n" s="7" r="E10">
        <v>236759</v>
      </c>
    </row>
    <row spans="1:5" r="11">
      <c t="s" s="4" r="A11">
        <v>232</v>
      </c>
    </row>
    <row spans="1:5" r="12">
      <c t="s" s="3" r="A12">
        <v>190</v>
      </c>
    </row>
    <row spans="1:5" r="13">
      <c t="s" s="4" r="A13">
        <v>233</v>
      </c>
      <c t="n" s="5" r="D13">
        <v>14220395</v>
      </c>
      <c t="n" s="5" r="E13">
        <v>8660395</v>
      </c>
    </row>
    <row spans="1:5" r="14">
      <c t="s" s="4" r="A14">
        <v>234</v>
      </c>
    </row>
    <row spans="1:5" r="15">
      <c t="s" s="3" r="A15">
        <v>190</v>
      </c>
    </row>
    <row spans="1:5" r="16">
      <c t="s" s="4" r="A16">
        <v>233</v>
      </c>
      <c t="n" s="5" r="D16">
        <v>2067608495</v>
      </c>
      <c t="n" s="5" r="E16">
        <v>941538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5</v>
      </c>
      <c t="s" s="2" r="B1">
        <v>2</v>
      </c>
      <c t="s" s="2" r="C1">
        <v>28</v>
      </c>
    </row>
    <row spans="1:3" r="2">
      <c t="s" s="3" r="A2">
        <v>236</v>
      </c>
    </row>
    <row spans="1:3" r="3">
      <c t="s" s="4" r="A3">
        <v>237</v>
      </c>
      <c t="n" s="7" r="B3">
        <v>27897</v>
      </c>
      <c t="n" s="7" r="C3">
        <v>27987</v>
      </c>
    </row>
    <row spans="1:3" r="4">
      <c t="s" s="4" r="A4">
        <v>238</v>
      </c>
      <c t="n" s="5" r="B4">
        <v>-27205</v>
      </c>
      <c t="n" s="5" r="C4">
        <v>-25839</v>
      </c>
    </row>
    <row spans="1:3" r="5">
      <c t="s" s="4" r="A5">
        <v>239</v>
      </c>
      <c t="n" s="5" r="B5">
        <v>692</v>
      </c>
      <c t="n" s="5" r="C5">
        <v>2058</v>
      </c>
    </row>
    <row spans="1:3" r="6">
      <c t="s" s="4" r="A6">
        <v>240</v>
      </c>
    </row>
    <row spans="1:3" r="7">
      <c t="s" s="3" r="A7">
        <v>236</v>
      </c>
    </row>
    <row spans="1:3" r="8">
      <c t="s" s="4" r="A8">
        <v>237</v>
      </c>
      <c t="n" s="5" r="B8">
        <v>8387</v>
      </c>
      <c t="n" s="5" r="C8">
        <v>8387</v>
      </c>
    </row>
    <row spans="1:3" r="9">
      <c t="s" s="4" r="A9">
        <v>241</v>
      </c>
    </row>
    <row spans="1:3" r="10">
      <c t="s" s="3" r="A10">
        <v>236</v>
      </c>
    </row>
    <row spans="1:3" r="11">
      <c t="s" s="4" r="A11">
        <v>237</v>
      </c>
      <c t="n" s="5" r="B11">
        <v>5840</v>
      </c>
      <c t="n" s="5" r="C11">
        <v>5840</v>
      </c>
    </row>
    <row spans="1:3" r="12">
      <c t="s" s="4" r="A12">
        <v>242</v>
      </c>
    </row>
    <row spans="1:3" r="13">
      <c t="s" s="3" r="A13">
        <v>236</v>
      </c>
    </row>
    <row spans="1:3" r="14">
      <c t="s" s="4" r="A14">
        <v>237</v>
      </c>
      <c t="n" s="5" r="B14">
        <v>12820</v>
      </c>
      <c t="n" s="5" r="C14">
        <v>12820</v>
      </c>
    </row>
    <row spans="1:3" r="15">
      <c t="s" s="4" r="A15">
        <v>243</v>
      </c>
    </row>
    <row spans="1:3" r="16">
      <c t="s" s="3" r="A16">
        <v>236</v>
      </c>
    </row>
    <row spans="1:3" r="17">
      <c t="s" s="4" r="A17">
        <v>237</v>
      </c>
      <c t="n" s="7" r="B17">
        <v>850</v>
      </c>
      <c t="n" s="7" r="C17">
        <v>8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44</v>
      </c>
      <c t="s" s="2" r="B1">
        <v>1</v>
      </c>
    </row>
    <row spans="1:3" r="2">
      <c t="s" s="2" r="B2">
        <v>2</v>
      </c>
      <c t="s" s="2" r="C2">
        <v>75</v>
      </c>
    </row>
    <row spans="1:3" r="3">
      <c t="s" s="3" r="A3">
        <v>125</v>
      </c>
    </row>
    <row spans="1:3" r="4">
      <c t="s" s="4" r="A4">
        <v>245</v>
      </c>
      <c t="n" s="7" r="B4">
        <v>1366</v>
      </c>
      <c t="n" s="7" r="C4">
        <v>19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8</v>
      </c>
    </row>
    <row spans="1:3" r="2">
      <c t="s" s="3" r="A2">
        <v>128</v>
      </c>
    </row>
    <row spans="1:3" r="3">
      <c t="s" s="4" r="A3">
        <v>247</v>
      </c>
      <c t="n" s="7" r="B3">
        <v>650000</v>
      </c>
      <c t="n" s="7" r="C3">
        <v>650000</v>
      </c>
    </row>
    <row spans="1:3" r="4">
      <c t="s" s="4" r="A4">
        <v>248</v>
      </c>
      <c t="n" s="5" r="B4">
        <v>1000</v>
      </c>
      <c t="n" s="5" r="C4">
        <v>1000</v>
      </c>
    </row>
    <row spans="1:3" r="5">
      <c t="s" s="4" r="A5">
        <v>249</v>
      </c>
      <c t="n" s="5" r="B5">
        <v>651000</v>
      </c>
      <c t="n" s="5" r="C5">
        <v>651000</v>
      </c>
    </row>
    <row spans="1:3" r="6">
      <c t="s" s="4" r="A6">
        <v>250</v>
      </c>
      <c t="n" s="5" r="B6">
        <v>-325000</v>
      </c>
      <c t="n" s="5" r="C6">
        <v>-292500</v>
      </c>
    </row>
    <row spans="1:3" r="7">
      <c t="s" s="4" r="A7">
        <v>251</v>
      </c>
      <c t="n" s="7" r="B7">
        <v>326000</v>
      </c>
      <c t="n" s="7" r="C7">
        <v>358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s="1" r="A1">
        <v>252</v>
      </c>
      <c t="s" s="2" r="B1">
        <v>253</v>
      </c>
      <c t="s" s="2" r="C1">
        <v>1</v>
      </c>
    </row>
    <row spans="1:4" r="2">
      <c t="s" s="2" r="B2">
        <v>254</v>
      </c>
      <c t="s" s="2" r="C2">
        <v>2</v>
      </c>
      <c t="s" s="2" r="D2">
        <v>75</v>
      </c>
    </row>
    <row spans="1:4" r="3">
      <c t="s" s="3" r="A3">
        <v>128</v>
      </c>
    </row>
    <row spans="1:4" r="4">
      <c t="s" s="4" r="A4">
        <v>255</v>
      </c>
      <c t="n" s="7" r="B4">
        <v>650000</v>
      </c>
    </row>
    <row spans="1:4" r="5">
      <c t="s" s="4" r="A5">
        <v>256</v>
      </c>
      <c t="n" s="5" r="B5">
        <v>630000</v>
      </c>
    </row>
    <row spans="1:4" r="6">
      <c t="s" s="4" r="A6">
        <v>257</v>
      </c>
      <c t="n" s="7" r="B6">
        <v>20000</v>
      </c>
    </row>
    <row spans="1:4" r="7">
      <c t="s" s="4" r="A7">
        <v>258</v>
      </c>
      <c t="s" s="4" r="B7">
        <v>231</v>
      </c>
    </row>
    <row spans="1:4" r="8">
      <c t="s" s="4" r="A8">
        <v>259</v>
      </c>
      <c t="n" s="7" r="C8">
        <v>32500</v>
      </c>
      <c t="n" s="7" r="D8">
        <v>32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 customWidth="1" max="5" min="5" width="15"/>
    <col customWidth="1" max="6" min="6" width="16"/>
  </cols>
  <sheetData>
    <row spans="1:6" r="1">
      <c t="s" s="1" r="A1">
        <v>260</v>
      </c>
      <c t="s" s="2" r="B1">
        <v>253</v>
      </c>
      <c t="s" s="2" r="E1">
        <v>1</v>
      </c>
      <c t="s" s="2" r="F1">
        <v>261</v>
      </c>
    </row>
    <row spans="1:6" r="2">
      <c t="s" s="2" r="B2">
        <v>262</v>
      </c>
      <c t="s" s="2" r="C2">
        <v>263</v>
      </c>
      <c t="s" s="2" r="D2">
        <v>264</v>
      </c>
      <c t="s" s="2" r="E2">
        <v>2</v>
      </c>
      <c t="s" s="2" r="F2">
        <v>265</v>
      </c>
    </row>
    <row spans="1:6" r="3">
      <c t="s" s="3" r="A3">
        <v>131</v>
      </c>
    </row>
    <row spans="1:6" r="4">
      <c t="s" s="4" r="A4">
        <v>266</v>
      </c>
      <c t="s" s="4" r="D4">
        <v>267</v>
      </c>
    </row>
    <row spans="1:6" r="5">
      <c t="s" s="4" r="A5">
        <v>268</v>
      </c>
      <c t="n" s="7" r="C5">
        <v>160000</v>
      </c>
      <c t="n" s="7" r="D5">
        <v>500000</v>
      </c>
    </row>
    <row spans="1:6" r="6">
      <c t="s" s="4" r="A6">
        <v>269</v>
      </c>
      <c t="n" s="7" r="B6">
        <v>217000</v>
      </c>
    </row>
    <row spans="1:6" r="7">
      <c t="s" s="4" r="A7">
        <v>270</v>
      </c>
      <c t="n" s="7" r="F7">
        <v>180000</v>
      </c>
    </row>
    <row spans="1:6" r="8">
      <c t="s" s="4" r="A8">
        <v>271</v>
      </c>
      <c t="n" s="7" r="E8">
        <v>138333</v>
      </c>
    </row>
    <row spans="1:6" r="9">
      <c t="s" s="4" r="A9">
        <v>272</v>
      </c>
      <c t="n" s="7" r="E9">
        <v>37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73</v>
      </c>
      <c t="s" s="2" r="B1">
        <v>2</v>
      </c>
      <c t="s" s="2" r="C1">
        <v>28</v>
      </c>
    </row>
    <row spans="1:3" r="2">
      <c t="s" s="3" r="A2">
        <v>135</v>
      </c>
    </row>
    <row spans="1:3" r="3">
      <c t="s" s="4" r="A3">
        <v>274</v>
      </c>
      <c t="n" s="7" r="B3">
        <v>65000</v>
      </c>
      <c t="n" s="7" r="C3">
        <v>65000</v>
      </c>
    </row>
    <row spans="1:3" r="4">
      <c t="s" s="4" r="A4">
        <v>275</v>
      </c>
      <c t="s" s="4" r="B4">
        <v>276</v>
      </c>
      <c t="s" s="4" r="C4">
        <v>276</v>
      </c>
    </row>
    <row spans="1:3" r="5">
      <c t="s" s="4" r="A5">
        <v>43</v>
      </c>
      <c t="n" s="7" r="B5">
        <v>65000</v>
      </c>
      <c t="n" s="7" r="C5">
        <v>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69166</v>
      </c>
      <c t="n" s="7" r="C4">
        <v>69166</v>
      </c>
      <c t="n" s="7" r="D4">
        <v>138333</v>
      </c>
      <c t="n" s="7" r="E4">
        <v>139678</v>
      </c>
    </row>
    <row spans="1:5" r="5">
      <c t="s" s="3" r="A5">
        <v>78</v>
      </c>
    </row>
    <row spans="1:5" r="6">
      <c t="s" s="4" r="A6">
        <v>79</v>
      </c>
      <c t="n" s="5" r="B6">
        <v>315069</v>
      </c>
      <c t="n" s="5" r="C6">
        <v>410829</v>
      </c>
      <c t="n" s="5" r="D6">
        <v>628814</v>
      </c>
      <c t="n" s="5" r="E6">
        <v>832546</v>
      </c>
    </row>
    <row spans="1:5" r="7">
      <c t="s" s="4" r="A7">
        <v>80</v>
      </c>
      <c t="n" s="5" r="B7">
        <v>62106</v>
      </c>
      <c t="n" s="5" r="C7">
        <v>122517</v>
      </c>
      <c t="n" s="5" r="D7">
        <v>146320</v>
      </c>
      <c t="n" s="5" r="E7">
        <v>236759</v>
      </c>
    </row>
    <row spans="1:5" r="8">
      <c t="s" s="4" r="A8">
        <v>81</v>
      </c>
      <c t="n" s="5" r="B8">
        <v>16933</v>
      </c>
      <c t="n" s="5" r="C8">
        <v>17234</v>
      </c>
      <c t="n" s="5" r="D8">
        <v>33866</v>
      </c>
      <c t="n" s="5" r="E8">
        <v>34467</v>
      </c>
    </row>
    <row spans="1:5" r="9">
      <c t="s" s="4" r="A9">
        <v>82</v>
      </c>
      <c t="n" s="5" r="B9">
        <v>394108</v>
      </c>
      <c t="n" s="5" r="C9">
        <v>550580</v>
      </c>
      <c t="n" s="5" r="D9">
        <v>809000</v>
      </c>
      <c t="n" s="5" r="E9">
        <v>1103772</v>
      </c>
    </row>
    <row spans="1:5" r="10">
      <c t="s" s="4" r="A10">
        <v>83</v>
      </c>
      <c t="n" s="5" r="B10">
        <v>-324942</v>
      </c>
      <c t="n" s="5" r="C10">
        <v>-481414</v>
      </c>
      <c t="n" s="5" r="D10">
        <v>-670667</v>
      </c>
      <c t="n" s="5" r="E10">
        <v>-964094</v>
      </c>
    </row>
    <row spans="1:5" r="11">
      <c t="s" s="3" r="A11">
        <v>84</v>
      </c>
    </row>
    <row spans="1:5" r="12">
      <c t="s" s="4" r="A12">
        <v>85</v>
      </c>
      <c t="n" s="5" r="B12">
        <v>-413408</v>
      </c>
      <c t="n" s="5" r="C12">
        <v>-195902</v>
      </c>
      <c t="n" s="5" r="D12">
        <v>-859778</v>
      </c>
      <c t="n" s="5" r="E12">
        <v>-272680</v>
      </c>
    </row>
    <row spans="1:5" r="13">
      <c t="s" s="4" r="A13">
        <v>86</v>
      </c>
      <c t="n" s="5" r="B13">
        <v>301436</v>
      </c>
      <c t="n" s="5" r="C13">
        <v>170089</v>
      </c>
      <c t="n" s="5" r="D13">
        <v>1165385</v>
      </c>
      <c t="n" s="5" r="E13">
        <v>311523</v>
      </c>
    </row>
    <row spans="1:5" r="14">
      <c t="s" s="4" r="A14">
        <v>87</v>
      </c>
      <c t="n" s="5" r="B14">
        <v>0</v>
      </c>
      <c t="n" s="5" r="C14">
        <v>116673</v>
      </c>
      <c t="n" s="5" r="D14">
        <v>0</v>
      </c>
      <c t="n" s="5" r="E14">
        <v>116673</v>
      </c>
    </row>
    <row spans="1:5" r="15">
      <c t="s" s="4" r="A15">
        <v>88</v>
      </c>
      <c t="n" s="5" r="B15">
        <v>-111972</v>
      </c>
      <c t="n" s="5" r="C15">
        <v>90860</v>
      </c>
      <c t="n" s="5" r="D15">
        <v>305607</v>
      </c>
      <c t="n" s="5" r="E15">
        <v>155516</v>
      </c>
    </row>
    <row spans="1:5" r="16">
      <c t="s" s="4" r="A16">
        <v>89</v>
      </c>
      <c t="n" s="7" r="B16">
        <v>-436914</v>
      </c>
      <c t="n" s="7" r="C16">
        <v>-390554</v>
      </c>
      <c t="n" s="7" r="D16">
        <v>-365060</v>
      </c>
      <c t="n" s="7" r="E16">
        <v>-808578</v>
      </c>
    </row>
    <row spans="1:5" r="17">
      <c t="s" s="4" r="A17">
        <v>90</v>
      </c>
      <c t="n" s="7" r="B17">
        <v>0</v>
      </c>
      <c t="n" s="7" r="C17">
        <v>0</v>
      </c>
      <c t="n" s="7" r="D17">
        <v>0</v>
      </c>
      <c t="n" s="9" r="E17">
        <v>-0.01</v>
      </c>
    </row>
    <row spans="1:5" r="18">
      <c t="s" s="4" r="A18">
        <v>91</v>
      </c>
      <c t="n" s="5" r="B18">
        <v>261558858</v>
      </c>
      <c t="n" s="5" r="C18">
        <v>104350065</v>
      </c>
      <c t="n" s="5" r="D18">
        <v>246056124</v>
      </c>
      <c t="n" s="5" r="E18">
        <v>103512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277</v>
      </c>
      <c t="s" s="2" r="B1">
        <v>261</v>
      </c>
    </row>
    <row spans="1:4" r="2">
      <c t="s" s="2" r="B2">
        <v>265</v>
      </c>
      <c t="s" s="2" r="C2">
        <v>2</v>
      </c>
      <c t="s" s="2" r="D2">
        <v>28</v>
      </c>
    </row>
    <row spans="1:4" r="3">
      <c t="s" s="3" r="A3">
        <v>135</v>
      </c>
    </row>
    <row spans="1:4" r="4">
      <c t="s" s="4" r="A4">
        <v>278</v>
      </c>
      <c t="n" s="7" r="B4">
        <v>65000</v>
      </c>
    </row>
    <row spans="1:4" r="5">
      <c t="s" s="4" r="A5">
        <v>279</v>
      </c>
      <c t="n" s="5" r="B5">
        <v>260000</v>
      </c>
    </row>
    <row spans="1:4" r="6">
      <c t="s" s="4" r="A6">
        <v>280</v>
      </c>
      <c t="s" s="4" r="B6">
        <v>276</v>
      </c>
    </row>
    <row spans="1:4" r="7">
      <c t="s" s="4" r="A7">
        <v>281</v>
      </c>
      <c t="s" s="4" r="B7">
        <v>282</v>
      </c>
    </row>
    <row spans="1:4" r="8">
      <c t="s" s="4" r="A8">
        <v>283</v>
      </c>
      <c t="n" s="7" r="B8">
        <v>44155</v>
      </c>
      <c t="n" s="7" r="C8">
        <v>1051553</v>
      </c>
      <c t="n" s="7" r="D8">
        <v>9797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284</v>
      </c>
      <c t="s" s="2" r="B1">
        <v>261</v>
      </c>
    </row>
    <row spans="1:4" r="2">
      <c t="s" s="2" r="B2">
        <v>265</v>
      </c>
      <c t="s" s="2" r="C2">
        <v>2</v>
      </c>
      <c t="s" s="2" r="D2">
        <v>28</v>
      </c>
    </row>
    <row spans="1:4" r="3">
      <c t="s" s="3" r="A3">
        <v>135</v>
      </c>
    </row>
    <row spans="1:4" r="4">
      <c t="s" s="4" r="A4">
        <v>285</v>
      </c>
      <c t="n" s="7" r="B4">
        <v>4438</v>
      </c>
      <c t="n" s="7" r="C4">
        <v>4438</v>
      </c>
      <c t="n" s="7" r="D4">
        <v>4438</v>
      </c>
    </row>
    <row spans="1:4" r="5">
      <c t="s" s="4" r="A5">
        <v>286</v>
      </c>
      <c t="n" s="7" r="D5">
        <v>445813</v>
      </c>
    </row>
    <row spans="1:4" r="6">
      <c t="s" s="4" r="A6">
        <v>287</v>
      </c>
      <c t="s" s="4" r="B6">
        <v>282</v>
      </c>
    </row>
    <row spans="1:4" r="7">
      <c t="s" s="4" r="A7">
        <v>288</v>
      </c>
      <c t="s" s="4" r="B7">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80"/>
  </cols>
  <sheetData>
    <row spans="1:3" r="1">
      <c t="s" s="1" r="A1">
        <v>289</v>
      </c>
      <c t="s" s="2" r="B1">
        <v>1</v>
      </c>
      <c t="s" s="2" r="C1">
        <v>261</v>
      </c>
    </row>
    <row spans="1:3" r="2">
      <c t="s" s="2" r="B2">
        <v>290</v>
      </c>
      <c t="s" s="2" r="C2">
        <v>291</v>
      </c>
    </row>
    <row spans="1:3" r="3">
      <c t="s" s="4" r="A3">
        <v>292</v>
      </c>
      <c t="n" s="7" r="B3">
        <v>-411283</v>
      </c>
    </row>
    <row spans="1:3" r="4">
      <c t="s" s="4" r="A4">
        <v>293</v>
      </c>
    </row>
    <row spans="1:3" r="5">
      <c t="s" s="4" r="A5">
        <v>294</v>
      </c>
      <c t="n" s="7" r="C5">
        <v>1452393</v>
      </c>
    </row>
    <row spans="1:3" r="6">
      <c t="s" s="4" r="A6">
        <v>295</v>
      </c>
      <c t="n" s="10" r="C6">
        <v>0.0065217</v>
      </c>
    </row>
    <row spans="1:3" r="7">
      <c t="s" s="4" r="A7">
        <v>296</v>
      </c>
      <c t="s" s="4" r="C7">
        <v>297</v>
      </c>
    </row>
    <row spans="1:3" r="8">
      <c t="s" s="4" r="A8">
        <v>292</v>
      </c>
      <c t="n" s="7" r="C8">
        <v>2017595</v>
      </c>
    </row>
    <row spans="1:3" r="9">
      <c t="s" s="4" r="A9">
        <v>298</v>
      </c>
      <c t="n" s="5" r="C9">
        <v>565203</v>
      </c>
    </row>
    <row spans="1:3" r="10">
      <c t="s" s="4" r="A10">
        <v>299</v>
      </c>
      <c t="n" s="5" r="B10">
        <v>0</v>
      </c>
      <c t="n" s="5" r="C10">
        <v>337434</v>
      </c>
    </row>
    <row spans="1:3" r="11">
      <c t="s" s="4" r="A11">
        <v>300</v>
      </c>
      <c t="n" s="7" r="B11">
        <v>1452393</v>
      </c>
      <c t="n" s="7" r="C11">
        <v>11149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01</v>
      </c>
      <c t="s" s="2" r="B1">
        <v>1</v>
      </c>
    </row>
    <row spans="1:3" r="2">
      <c t="s" s="2" r="B2">
        <v>2</v>
      </c>
      <c t="s" s="2" r="C2">
        <v>75</v>
      </c>
    </row>
    <row spans="1:3" r="3">
      <c t="s" s="4" r="A3">
        <v>302</v>
      </c>
      <c t="n" s="7" r="B3">
        <v>560264</v>
      </c>
    </row>
    <row spans="1:3" r="4">
      <c t="s" s="4" r="A4">
        <v>303</v>
      </c>
      <c t="n" s="5" r="B4">
        <v>0</v>
      </c>
      <c t="n" s="7" r="C4">
        <v>838612</v>
      </c>
    </row>
    <row spans="1:3" r="5">
      <c t="s" s="4" r="A5">
        <v>304</v>
      </c>
      <c t="n" s="5" r="B5">
        <v>982668</v>
      </c>
    </row>
    <row spans="1:3" r="6">
      <c t="s" s="4" r="A6">
        <v>142</v>
      </c>
    </row>
    <row spans="1:3" r="7">
      <c t="s" s="4" r="A7">
        <v>302</v>
      </c>
      <c t="n" s="5" r="B7">
        <v>560264</v>
      </c>
    </row>
    <row spans="1:3" r="8">
      <c t="s" s="4" r="A8">
        <v>305</v>
      </c>
      <c t="n" s="5" r="B8">
        <v>774222</v>
      </c>
    </row>
    <row spans="1:3" r="9">
      <c t="s" s="4" r="A9">
        <v>306</v>
      </c>
      <c t="n" s="5" r="B9">
        <v>-70890</v>
      </c>
    </row>
    <row spans="1:3" r="10">
      <c t="s" s="4" r="A10">
        <v>307</v>
      </c>
      <c t="n" s="5" r="B10">
        <v>-411283</v>
      </c>
    </row>
    <row spans="1:3" r="11">
      <c t="s" s="4" r="A11">
        <v>308</v>
      </c>
      <c t="n" s="5" r="B11">
        <v>-280000</v>
      </c>
    </row>
    <row spans="1:3" r="12">
      <c t="s" s="4" r="A12">
        <v>303</v>
      </c>
      <c t="n" s="5" r="B12">
        <v>410355</v>
      </c>
    </row>
    <row spans="1:3" r="13">
      <c t="s" s="4" r="A13">
        <v>304</v>
      </c>
      <c t="n" s="7" r="B13">
        <v>9826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5"/>
    <col customWidth="1" max="7" min="7" width="80"/>
    <col customWidth="1" max="8" min="8" width="80"/>
    <col customWidth="1" max="9" min="9" width="80"/>
    <col customWidth="1" max="10" min="10" width="80"/>
    <col customWidth="1" max="11" min="11" width="14"/>
    <col customWidth="1" max="12" min="12" width="14"/>
    <col customWidth="1" max="13" min="13" width="14"/>
    <col customWidth="1" max="14" min="14" width="14"/>
  </cols>
  <sheetData>
    <row spans="1:14" r="1">
      <c t="s" s="1" r="A1">
        <v>309</v>
      </c>
      <c t="s" s="2" r="B1">
        <v>253</v>
      </c>
      <c t="s" s="2" r="I1">
        <v>1</v>
      </c>
      <c t="s" s="2" r="J1">
        <v>261</v>
      </c>
    </row>
    <row spans="1:14" r="2">
      <c t="s" s="2" r="B2">
        <v>310</v>
      </c>
      <c t="s" s="2" r="C2">
        <v>311</v>
      </c>
      <c t="s" s="2" r="D2">
        <v>312</v>
      </c>
      <c t="s" s="2" r="E2">
        <v>313</v>
      </c>
      <c t="s" s="2" r="F2">
        <v>314</v>
      </c>
      <c t="s" s="2" r="G2">
        <v>315</v>
      </c>
      <c t="s" s="2" r="H2">
        <v>316</v>
      </c>
      <c t="s" s="2" r="I2">
        <v>2</v>
      </c>
      <c t="s" s="2" r="J2">
        <v>28</v>
      </c>
      <c t="s" s="2" r="K2">
        <v>317</v>
      </c>
      <c t="s" s="2" r="L2">
        <v>318</v>
      </c>
      <c t="s" s="2" r="M2">
        <v>319</v>
      </c>
      <c t="s" s="2" r="N2">
        <v>265</v>
      </c>
    </row>
    <row spans="1:14" r="3">
      <c t="s" s="4" r="A3">
        <v>320</v>
      </c>
      <c t="s" s="4" r="N3">
        <v>276</v>
      </c>
    </row>
    <row spans="1:14" r="4">
      <c t="s" s="4" r="A4">
        <v>142</v>
      </c>
    </row>
    <row spans="1:14" r="5">
      <c t="s" s="4" r="A5">
        <v>321</v>
      </c>
      <c t="s" s="4" r="I5">
        <v>322</v>
      </c>
    </row>
    <row spans="1:14" r="6">
      <c t="s" s="4" r="A6">
        <v>117</v>
      </c>
      <c t="n" s="7" r="I6">
        <v>-411283</v>
      </c>
    </row>
    <row spans="1:14" r="7">
      <c t="s" s="4" r="A7">
        <v>323</v>
      </c>
    </row>
    <row spans="1:14" r="8">
      <c t="s" s="4" r="A8">
        <v>324</v>
      </c>
      <c t="n" s="7" r="B8">
        <v>102778</v>
      </c>
      <c t="n" s="7" r="D8">
        <v>35000</v>
      </c>
      <c t="n" s="7" r="E8">
        <v>55000</v>
      </c>
      <c t="n" s="7" r="F8">
        <v>100833</v>
      </c>
      <c t="n" s="7" r="K8">
        <v>93500</v>
      </c>
    </row>
    <row spans="1:14" r="9">
      <c t="s" s="4" r="A9">
        <v>325</v>
      </c>
      <c t="n" s="7" r="B9">
        <v>92500</v>
      </c>
      <c t="n" s="7" r="C9">
        <v>85000</v>
      </c>
      <c t="n" s="7" r="D9">
        <v>32500</v>
      </c>
      <c t="n" s="7" r="E9">
        <v>50000</v>
      </c>
      <c t="n" s="7" r="F9">
        <v>91667</v>
      </c>
    </row>
    <row spans="1:14" r="10">
      <c t="s" s="4" r="A10">
        <v>326</v>
      </c>
      <c t="s" s="4" r="B10">
        <v>327</v>
      </c>
      <c t="s" s="4" r="C10">
        <v>328</v>
      </c>
      <c t="s" s="4" r="D10">
        <v>329</v>
      </c>
      <c t="s" s="4" r="E10">
        <v>330</v>
      </c>
      <c t="s" s="4" r="F10">
        <v>331</v>
      </c>
    </row>
    <row spans="1:14" r="11">
      <c t="s" s="4" r="A11">
        <v>320</v>
      </c>
      <c t="s" s="4" r="B11">
        <v>276</v>
      </c>
      <c t="s" s="4" r="D11">
        <v>276</v>
      </c>
      <c t="s" s="4" r="E11">
        <v>276</v>
      </c>
      <c t="s" s="4" r="F11">
        <v>276</v>
      </c>
      <c t="s" s="4" r="K11">
        <v>276</v>
      </c>
    </row>
    <row spans="1:14" r="12">
      <c t="s" s="4" r="A12">
        <v>332</v>
      </c>
    </row>
    <row spans="1:14" r="13">
      <c t="s" s="4" r="A13">
        <v>324</v>
      </c>
      <c t="n" s="7" r="J13">
        <v>1352000</v>
      </c>
      <c t="n" s="7" r="L13">
        <v>275000</v>
      </c>
      <c t="n" s="7" r="M13">
        <v>385000</v>
      </c>
    </row>
    <row spans="1:14" r="14">
      <c t="s" s="4" r="A14">
        <v>325</v>
      </c>
      <c t="n" s="7" r="J14">
        <v>1270000</v>
      </c>
    </row>
    <row spans="1:14" r="15">
      <c t="s" s="4" r="A15">
        <v>326</v>
      </c>
      <c t="s" s="4" r="G15">
        <v>333</v>
      </c>
      <c t="s" s="4" r="H15">
        <v>334</v>
      </c>
      <c t="s" s="4" r="J15">
        <v>335</v>
      </c>
    </row>
    <row spans="1:14" r="16">
      <c t="s" s="4" r="A16">
        <v>320</v>
      </c>
      <c t="s" s="4" r="J16">
        <v>276</v>
      </c>
    </row>
    <row spans="1:14" r="17">
      <c t="s" s="4" r="A17">
        <v>336</v>
      </c>
      <c t="s" s="4" r="J17">
        <v>337</v>
      </c>
    </row>
    <row spans="1:14" r="18">
      <c t="s" s="4" r="A18">
        <v>321</v>
      </c>
      <c t="s" s="4" r="G18">
        <v>338</v>
      </c>
      <c t="s" s="4" r="H18">
        <v>338</v>
      </c>
      <c t="s" s="4" r="J18">
        <v>339</v>
      </c>
    </row>
    <row spans="1:14" r="19">
      <c t="s" s="4" r="A19">
        <v>340</v>
      </c>
      <c t="n" s="7" r="J19">
        <v>30000</v>
      </c>
    </row>
  </sheetData>
  <mergeCells count="2">
    <mergeCell ref="A1:A2"/>
    <mergeCell ref="B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80"/>
  </cols>
  <sheetData>
    <row spans="1:6" r="1">
      <c t="s" s="1" r="A1">
        <v>341</v>
      </c>
      <c t="s" s="2" r="B1">
        <v>74</v>
      </c>
      <c t="s" s="2" r="D1">
        <v>1</v>
      </c>
      <c t="s" s="2" r="F1">
        <v>261</v>
      </c>
    </row>
    <row spans="1:6" r="2">
      <c t="s" s="2" r="B2">
        <v>2</v>
      </c>
      <c t="s" s="2" r="C2">
        <v>75</v>
      </c>
      <c t="s" s="2" r="D2">
        <v>2</v>
      </c>
      <c t="s" s="2" r="E2">
        <v>75</v>
      </c>
      <c t="s" s="2" r="F2">
        <v>28</v>
      </c>
    </row>
    <row spans="1:6" r="3">
      <c t="s" s="4" r="A3">
        <v>87</v>
      </c>
      <c t="n" s="7" r="B3">
        <v>0</v>
      </c>
      <c t="n" s="7" r="C3">
        <v>116673</v>
      </c>
      <c t="n" s="7" r="D3">
        <v>0</v>
      </c>
      <c t="n" s="7" r="E3">
        <v>116673</v>
      </c>
    </row>
    <row spans="1:6" r="4">
      <c t="s" s="4" r="A4">
        <v>134</v>
      </c>
    </row>
    <row spans="1:6" r="5">
      <c t="s" s="4" r="A5">
        <v>342</v>
      </c>
      <c t="n" s="7" r="F5">
        <v>103000</v>
      </c>
    </row>
    <row spans="1:6" r="6">
      <c t="s" s="4" r="A6">
        <v>343</v>
      </c>
      <c t="n" s="5" r="F6">
        <v>219673</v>
      </c>
    </row>
    <row spans="1:6" r="7">
      <c t="s" s="4" r="A7">
        <v>87</v>
      </c>
      <c t="n" s="7" r="F7">
        <v>116673</v>
      </c>
    </row>
    <row spans="1:6" r="8">
      <c t="s" s="4" r="A8">
        <v>344</v>
      </c>
      <c t="s" s="4" r="F8">
        <v>345</v>
      </c>
    </row>
    <row spans="1:6" r="9">
      <c t="s" s="4" r="A9">
        <v>346</v>
      </c>
      <c t="n" s="7" r="B9">
        <v>38500</v>
      </c>
      <c t="n" s="7" r="D9">
        <v>38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347</v>
      </c>
      <c t="s" s="2" r="B1">
        <v>1</v>
      </c>
    </row>
    <row spans="1:2" r="2">
      <c t="s" s="2" r="B2">
        <v>290</v>
      </c>
    </row>
    <row spans="1:2" r="3">
      <c t="s" s="3" r="A3">
        <v>146</v>
      </c>
    </row>
    <row spans="1:2" r="4">
      <c t="s" s="4" r="A4">
        <v>47</v>
      </c>
      <c t="n" s="7" r="B4">
        <v>1803965</v>
      </c>
    </row>
    <row spans="1:2" r="5">
      <c t="s" s="4" r="A5">
        <v>348</v>
      </c>
      <c t="n" s="5" r="B5">
        <v>411283</v>
      </c>
    </row>
    <row spans="1:2" r="6">
      <c t="s" s="4" r="A6">
        <v>349</v>
      </c>
      <c t="n" s="5" r="B6">
        <v>-87945</v>
      </c>
    </row>
    <row spans="1:2" r="7">
      <c t="s" s="4" r="A7">
        <v>350</v>
      </c>
      <c t="n" s="5" r="B7">
        <v>-1165385</v>
      </c>
    </row>
    <row spans="1:2" r="8">
      <c t="s" s="4" r="A8">
        <v>47</v>
      </c>
      <c t="n" s="7" r="B8">
        <v>9619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51</v>
      </c>
      <c t="s" s="2" r="C1">
        <v>1</v>
      </c>
      <c t="s" s="2" r="D1">
        <v>261</v>
      </c>
    </row>
    <row spans="1:4" r="2">
      <c t="s" s="2" r="C2">
        <v>2</v>
      </c>
      <c t="s" s="2" r="D2">
        <v>28</v>
      </c>
    </row>
    <row spans="1:4" r="3">
      <c t="s" s="3" r="A3">
        <v>352</v>
      </c>
    </row>
    <row spans="1:4" r="4">
      <c t="s" s="4" r="A4">
        <v>353</v>
      </c>
      <c t="s" s="4" r="B4">
        <v>354</v>
      </c>
      <c t="n" s="9" r="D4">
        <v>0.01</v>
      </c>
    </row>
    <row spans="1:4" r="5">
      <c t="s" s="4" r="A5">
        <v>355</v>
      </c>
      <c t="s" s="4" r="B5">
        <v>356</v>
      </c>
      <c t="n" s="11" r="C5">
        <v>0.001</v>
      </c>
      <c t="n" s="11" r="D5">
        <v>0.008</v>
      </c>
    </row>
    <row spans="1:4" r="6">
      <c t="s" s="4" r="A6">
        <v>357</v>
      </c>
      <c t="s" s="4" r="B6">
        <v>358</v>
      </c>
      <c t="s" s="4" r="D6">
        <v>359</v>
      </c>
    </row>
    <row spans="1:4" r="7">
      <c t="s" s="4" r="A7">
        <v>360</v>
      </c>
      <c t="s" s="4" r="B7">
        <v>361</v>
      </c>
      <c t="s" s="4" r="D7">
        <v>362</v>
      </c>
    </row>
    <row spans="1:4" r="8">
      <c t="s" s="4" r="A8">
        <v>363</v>
      </c>
      <c t="s" s="4" r="B8">
        <v>364</v>
      </c>
      <c t="s" s="4" r="C8">
        <v>365</v>
      </c>
      <c t="s" s="4" r="D8">
        <v>365</v>
      </c>
    </row>
    <row spans="1:4" r="9">
      <c t="s" s="4" r="A9">
        <v>366</v>
      </c>
    </row>
    <row spans="1:4" r="10">
      <c t="s" s="3" r="A10">
        <v>352</v>
      </c>
    </row>
    <row spans="1:4" r="11">
      <c t="s" s="4" r="A11">
        <v>353</v>
      </c>
      <c t="s" s="4" r="B11">
        <v>354</v>
      </c>
      <c t="n" s="8" r="C11">
        <v>0.0023</v>
      </c>
    </row>
    <row spans="1:4" r="12">
      <c t="s" s="4" r="A12">
        <v>355</v>
      </c>
      <c t="s" s="4" r="B12">
        <v>356</v>
      </c>
      <c t="n" s="9" r="C12">
        <v>0.65</v>
      </c>
    </row>
    <row spans="1:4" r="13">
      <c t="s" s="4" r="A13">
        <v>357</v>
      </c>
      <c t="s" s="4" r="B13">
        <v>358</v>
      </c>
      <c t="s" s="4" r="C13">
        <v>367</v>
      </c>
    </row>
    <row spans="1:4" r="14">
      <c t="s" s="4" r="A14">
        <v>368</v>
      </c>
      <c t="s" s="4" r="C14">
        <v>369</v>
      </c>
      <c t="s" s="4" r="D14">
        <v>370</v>
      </c>
    </row>
    <row spans="1:4" r="15">
      <c t="s" s="4" r="A15">
        <v>360</v>
      </c>
      <c t="s" s="4" r="B15">
        <v>361</v>
      </c>
      <c t="s" s="4" r="C15">
        <v>371</v>
      </c>
    </row>
    <row spans="1:4" r="16">
      <c t="s" s="4" r="A16">
        <v>372</v>
      </c>
    </row>
    <row spans="1:4" r="17">
      <c t="s" s="3" r="A17">
        <v>352</v>
      </c>
    </row>
    <row spans="1:4" r="18">
      <c t="s" s="4" r="A18">
        <v>353</v>
      </c>
      <c t="s" s="4" r="B18">
        <v>354</v>
      </c>
      <c t="n" s="8" r="C18">
        <v>0.001</v>
      </c>
    </row>
    <row spans="1:4" r="19">
      <c t="s" s="4" r="A19">
        <v>355</v>
      </c>
      <c t="s" s="4" r="B19">
        <v>356</v>
      </c>
      <c t="n" s="9" r="C19">
        <v>0.8</v>
      </c>
    </row>
    <row spans="1:4" r="20">
      <c t="s" s="4" r="A20">
        <v>357</v>
      </c>
      <c t="s" s="4" r="B20">
        <v>358</v>
      </c>
      <c t="s" s="4" r="C20">
        <v>373</v>
      </c>
    </row>
    <row spans="1:4" r="21">
      <c t="s" s="4" r="A21">
        <v>368</v>
      </c>
      <c t="s" s="4" r="C21">
        <v>374</v>
      </c>
      <c t="s" s="4" r="D21">
        <v>375</v>
      </c>
    </row>
    <row spans="1:4" r="22">
      <c t="s" s="4" r="A22">
        <v>360</v>
      </c>
      <c t="s" s="4" r="B22">
        <v>361</v>
      </c>
      <c t="s" s="4" r="C22">
        <v>376</v>
      </c>
    </row>
    <row spans="1:4" r="23">
      <c t="n" r="A23"/>
    </row>
    <row spans="1:4" r="24">
      <c t="s" s="4" r="A24">
        <v>354</v>
      </c>
      <c t="s" s="4" r="B24">
        <v>377</v>
      </c>
    </row>
    <row spans="1:4" r="25">
      <c t="s" s="4" r="A25">
        <v>356</v>
      </c>
      <c t="s" s="4" r="B25">
        <v>378</v>
      </c>
    </row>
    <row spans="1:4" r="26">
      <c t="s" s="4" r="A26">
        <v>358</v>
      </c>
      <c t="s" s="4" r="B26">
        <v>379</v>
      </c>
    </row>
    <row spans="1:4" r="27">
      <c t="s" s="4" r="A27">
        <v>361</v>
      </c>
      <c t="s" s="4" r="B27">
        <v>380</v>
      </c>
    </row>
    <row spans="1:4" r="28">
      <c t="s" s="4" r="A28">
        <v>364</v>
      </c>
      <c t="s" s="4" r="B28">
        <v>381</v>
      </c>
    </row>
  </sheetData>
  <mergeCells count="7">
    <mergeCell ref="A1:B2"/>
    <mergeCell ref="A23:C23"/>
    <mergeCell ref="B24:C24"/>
    <mergeCell ref="B25:C25"/>
    <mergeCell ref="B26:C26"/>
    <mergeCell ref="B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382</v>
      </c>
      <c t="s" s="2" r="B1">
        <v>1</v>
      </c>
    </row>
    <row spans="1:2" r="2">
      <c t="s" s="2" r="B2">
        <v>290</v>
      </c>
    </row>
    <row spans="1:2" r="3">
      <c t="s" s="3" r="A3">
        <v>150</v>
      </c>
    </row>
    <row spans="1:2" r="4">
      <c t="s" s="4" r="A4">
        <v>383</v>
      </c>
      <c t="n" s="7" r="B4">
        <v>14000000</v>
      </c>
    </row>
    <row spans="1:2" r="5">
      <c t="s" s="4" r="A5">
        <v>384</v>
      </c>
      <c t="s" s="4" r="B5">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386</v>
      </c>
      <c t="s" s="2" r="B1">
        <v>1</v>
      </c>
    </row>
    <row spans="1:2" r="2">
      <c t="s" s="2" r="B2">
        <v>387</v>
      </c>
    </row>
    <row spans="1:2" r="3">
      <c t="s" s="3" r="A3">
        <v>388</v>
      </c>
    </row>
    <row spans="1:2" r="4">
      <c t="s" s="4" r="A4">
        <v>389</v>
      </c>
      <c t="n" s="5" r="B4">
        <v>2000000</v>
      </c>
    </row>
    <row spans="1:2" r="5">
      <c t="s" s="4" r="A5">
        <v>390</v>
      </c>
      <c t="n" s="5" r="B5">
        <v>0</v>
      </c>
    </row>
    <row spans="1:2" r="6">
      <c t="s" s="4" r="A6">
        <v>391</v>
      </c>
      <c t="n" s="5" r="B6">
        <v>2000000</v>
      </c>
    </row>
    <row spans="1:2" r="7">
      <c t="s" s="4" r="A7">
        <v>392</v>
      </c>
      <c t="n" s="5" r="B7">
        <v>1000000</v>
      </c>
    </row>
    <row spans="1:2" r="8">
      <c t="s" s="3" r="A8">
        <v>393</v>
      </c>
    </row>
    <row spans="1:2" r="9">
      <c t="s" s="4" r="A9">
        <v>394</v>
      </c>
      <c t="n" s="9" r="B9">
        <v>0.12</v>
      </c>
    </row>
    <row spans="1:2" r="10">
      <c t="s" s="4" r="A10">
        <v>395</v>
      </c>
      <c t="n" s="5" r="B10">
        <v>0</v>
      </c>
    </row>
    <row spans="1:2" r="11">
      <c t="s" s="4" r="A11">
        <v>396</v>
      </c>
      <c t="n" s="9" r="B11">
        <v>0.12</v>
      </c>
    </row>
    <row spans="1:2" r="12">
      <c t="s" s="3" r="A12">
        <v>397</v>
      </c>
    </row>
    <row spans="1:2" r="13">
      <c t="s" s="4" r="A13">
        <v>398</v>
      </c>
      <c t="s" s="4" r="B13">
        <v>399</v>
      </c>
    </row>
    <row spans="1:2" r="14">
      <c t="s" s="4" r="A14">
        <v>400</v>
      </c>
      <c t="s" s="4" r="B14">
        <v>399</v>
      </c>
    </row>
    <row spans="1:2" r="15">
      <c t="s" s="4" r="A15">
        <v>401</v>
      </c>
      <c t="n" s="7" r="B15">
        <v>0</v>
      </c>
    </row>
    <row spans="1:2" r="16">
      <c t="s" s="4" r="A16">
        <v>402</v>
      </c>
      <c t="n" s="5" r="B16">
        <v>0</v>
      </c>
    </row>
    <row spans="1:2" r="17">
      <c t="s" s="4" r="A17">
        <v>403</v>
      </c>
      <c t="n" s="7" r="B1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2</v>
      </c>
      <c t="s" s="2" r="B1">
        <v>1</v>
      </c>
    </row>
    <row spans="1:3" r="2">
      <c t="s" s="2" r="B2">
        <v>2</v>
      </c>
      <c t="s" s="2" r="C2">
        <v>75</v>
      </c>
    </row>
    <row spans="1:3" r="3">
      <c t="s" s="3" r="A3">
        <v>93</v>
      </c>
    </row>
    <row spans="1:3" r="4">
      <c t="s" s="4" r="A4">
        <v>89</v>
      </c>
      <c t="n" s="7" r="B4">
        <v>-365060</v>
      </c>
      <c t="n" s="7" r="C4">
        <v>-808578</v>
      </c>
    </row>
    <row spans="1:3" r="5">
      <c t="s" s="3" r="A5">
        <v>94</v>
      </c>
    </row>
    <row spans="1:3" r="6">
      <c t="s" s="4" r="A6">
        <v>95</v>
      </c>
      <c t="n" s="5" r="B6">
        <v>51102</v>
      </c>
      <c t="n" s="5" r="C6">
        <v>42586</v>
      </c>
    </row>
    <row spans="1:3" r="7">
      <c t="s" s="4" r="A7">
        <v>81</v>
      </c>
      <c t="n" s="5" r="B7">
        <v>33866</v>
      </c>
      <c t="n" s="5" r="C7">
        <v>34467</v>
      </c>
    </row>
    <row spans="1:3" r="8">
      <c t="s" s="4" r="A8">
        <v>96</v>
      </c>
      <c t="n" s="5" r="B8">
        <v>758354</v>
      </c>
      <c t="n" s="5" r="C8">
        <v>214052</v>
      </c>
    </row>
    <row spans="1:3" r="9">
      <c t="s" s="4" r="A9">
        <v>86</v>
      </c>
      <c t="n" s="5" r="B9">
        <v>-1165385</v>
      </c>
      <c t="n" s="5" r="C9">
        <v>-311523</v>
      </c>
    </row>
    <row spans="1:3" r="10">
      <c t="s" s="4" r="A10">
        <v>87</v>
      </c>
      <c t="n" s="5" r="B10">
        <v>0</v>
      </c>
      <c t="n" s="5" r="C10">
        <v>-116673</v>
      </c>
    </row>
    <row spans="1:3" r="11">
      <c t="s" s="3" r="A11">
        <v>97</v>
      </c>
    </row>
    <row spans="1:3" r="12">
      <c t="s" s="4" r="A12">
        <v>98</v>
      </c>
      <c t="n" s="5" r="B12">
        <v>0</v>
      </c>
      <c t="n" s="5" r="C12">
        <v>1050</v>
      </c>
    </row>
    <row spans="1:3" r="13">
      <c t="s" s="4" r="A13">
        <v>31</v>
      </c>
      <c t="n" s="5" r="B13">
        <v>0</v>
      </c>
      <c t="n" s="5" r="C13">
        <v>-42000</v>
      </c>
    </row>
    <row spans="1:3" r="14">
      <c t="s" s="4" r="A14">
        <v>99</v>
      </c>
      <c t="n" s="5" r="B14">
        <v>3739</v>
      </c>
      <c t="n" s="5" r="C14">
        <v>-6544</v>
      </c>
    </row>
    <row spans="1:3" r="15">
      <c t="s" s="4" r="A15">
        <v>38</v>
      </c>
      <c t="n" s="5" r="B15">
        <v>43776</v>
      </c>
      <c t="n" s="5" r="C15">
        <v>93402</v>
      </c>
    </row>
    <row spans="1:3" r="16">
      <c t="s" s="4" r="A16">
        <v>39</v>
      </c>
      <c t="n" s="5" r="B16">
        <v>29643</v>
      </c>
      <c t="n" s="5" r="C16">
        <v>41163</v>
      </c>
    </row>
    <row spans="1:3" r="17">
      <c t="s" s="4" r="A17">
        <v>40</v>
      </c>
      <c t="n" s="5" r="B17">
        <v>0</v>
      </c>
      <c t="n" s="5" r="C17">
        <v>-40000</v>
      </c>
    </row>
    <row spans="1:3" r="18">
      <c t="s" s="4" r="A18">
        <v>42</v>
      </c>
      <c t="n" s="5" r="B18">
        <v>-138333</v>
      </c>
      <c t="n" s="5" r="C18">
        <v>-138333</v>
      </c>
    </row>
    <row spans="1:3" r="19">
      <c t="s" s="4" r="A19">
        <v>100</v>
      </c>
      <c t="n" s="5" r="B19">
        <v>-748298</v>
      </c>
      <c t="n" s="5" r="C19">
        <v>-1036931</v>
      </c>
    </row>
    <row spans="1:3" r="20">
      <c t="s" s="3" r="A20">
        <v>101</v>
      </c>
    </row>
    <row spans="1:3" r="21">
      <c t="s" s="4" r="A21">
        <v>102</v>
      </c>
      <c t="n" s="5" r="B21">
        <v>-17500</v>
      </c>
      <c t="n" s="5" r="C21">
        <v>-29500</v>
      </c>
    </row>
    <row spans="1:3" r="22">
      <c t="s" s="4" r="A22">
        <v>103</v>
      </c>
      <c t="n" s="5" r="B22">
        <v>703332</v>
      </c>
      <c t="n" s="5" r="C22">
        <v>1270000</v>
      </c>
    </row>
    <row spans="1:3" r="23">
      <c t="s" s="4" r="A23">
        <v>104</v>
      </c>
      <c t="n" s="5" r="B23">
        <v>685832</v>
      </c>
      <c t="n" s="5" r="C23">
        <v>1240500</v>
      </c>
    </row>
    <row spans="1:3" r="24">
      <c t="s" s="4" r="A24">
        <v>105</v>
      </c>
      <c t="n" s="5" r="B24">
        <v>-62466</v>
      </c>
      <c t="n" s="5" r="C24">
        <v>203569</v>
      </c>
    </row>
    <row spans="1:3" r="25">
      <c t="s" s="4" r="A25">
        <v>106</v>
      </c>
      <c t="n" s="5" r="B25">
        <v>63412</v>
      </c>
      <c t="n" s="5" r="C25">
        <v>96446</v>
      </c>
    </row>
    <row spans="1:3" r="26">
      <c t="s" s="4" r="A26">
        <v>107</v>
      </c>
      <c t="n" s="5" r="B26">
        <v>946</v>
      </c>
      <c t="n" s="5" r="C26">
        <v>300015</v>
      </c>
    </row>
    <row spans="1:3" r="27">
      <c t="s" s="3" r="A27">
        <v>108</v>
      </c>
    </row>
    <row spans="1:3" r="28">
      <c t="s" s="4" r="A28">
        <v>109</v>
      </c>
      <c t="n" s="5" r="B28">
        <v>0</v>
      </c>
      <c t="n" s="5" r="C28">
        <v>0</v>
      </c>
    </row>
    <row spans="1:3" r="29">
      <c t="s" s="4" r="A29">
        <v>110</v>
      </c>
      <c t="n" s="5" r="B29">
        <v>0</v>
      </c>
      <c t="n" s="5" r="C29">
        <v>0</v>
      </c>
    </row>
    <row spans="1:3" r="30">
      <c t="s" s="3" r="A30">
        <v>111</v>
      </c>
    </row>
    <row spans="1:3" r="31">
      <c t="s" s="4" r="A31">
        <v>112</v>
      </c>
      <c t="n" s="5" r="B31">
        <v>369427</v>
      </c>
      <c t="n" s="5" r="C31">
        <v>187704</v>
      </c>
    </row>
    <row spans="1:3" r="32">
      <c t="s" s="4" r="A32">
        <v>113</v>
      </c>
      <c t="n" s="5" r="B32">
        <v>0</v>
      </c>
      <c t="n" s="5" r="C32">
        <v>219673</v>
      </c>
    </row>
    <row spans="1:3" r="33">
      <c t="s" s="4" r="A33">
        <v>114</v>
      </c>
      <c t="n" s="5" r="B33">
        <v>0</v>
      </c>
      <c t="n" s="5" r="C33">
        <v>75716</v>
      </c>
    </row>
    <row spans="1:3" r="34">
      <c t="s" s="4" r="A34">
        <v>115</v>
      </c>
      <c t="n" s="5" r="B34">
        <v>0</v>
      </c>
      <c t="n" s="5" r="C34">
        <v>838612</v>
      </c>
    </row>
    <row spans="1:3" r="35">
      <c t="s" s="4" r="A35">
        <v>116</v>
      </c>
      <c t="n" s="5" r="B35">
        <v>0</v>
      </c>
      <c t="n" s="5" r="C35">
        <v>60527</v>
      </c>
    </row>
    <row spans="1:3" r="36">
      <c t="s" s="4" r="A36">
        <v>117</v>
      </c>
      <c t="n" s="7" r="B36">
        <v>411283</v>
      </c>
      <c t="n" s="7" r="C3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404</v>
      </c>
      <c t="s" s="2" r="B1">
        <v>1</v>
      </c>
    </row>
    <row spans="1:2" r="2">
      <c t="s" s="2" r="B2">
        <v>387</v>
      </c>
    </row>
    <row spans="1:2" r="3">
      <c t="s" s="3" r="A3">
        <v>405</v>
      </c>
    </row>
    <row spans="1:2" r="4">
      <c t="s" s="4" r="A4">
        <v>406</v>
      </c>
      <c t="n" s="5" r="B4">
        <v>12660395</v>
      </c>
    </row>
    <row spans="1:2" r="5">
      <c t="s" s="4" r="A5">
        <v>407</v>
      </c>
      <c t="n" s="5" r="B5">
        <v>-440000</v>
      </c>
    </row>
    <row spans="1:2" r="6">
      <c t="s" s="4" r="A6">
        <v>408</v>
      </c>
      <c t="n" s="5" r="B6">
        <v>12220395</v>
      </c>
    </row>
    <row spans="1:2" r="7">
      <c t="s" s="4" r="A7">
        <v>409</v>
      </c>
      <c t="n" s="5" r="B7">
        <v>12220395</v>
      </c>
    </row>
    <row spans="1:2" r="8">
      <c t="s" s="3" r="A8">
        <v>410</v>
      </c>
    </row>
    <row spans="1:2" r="9">
      <c t="s" s="4" r="A9">
        <v>411</v>
      </c>
      <c t="n" s="9" r="B9">
        <v>0.26</v>
      </c>
    </row>
    <row spans="1:2" r="10">
      <c t="s" s="4" r="A10">
        <v>412</v>
      </c>
      <c t="n" s="9" r="B10">
        <v>0.26</v>
      </c>
    </row>
    <row spans="1:2" r="11">
      <c t="s" s="3" r="A11">
        <v>413</v>
      </c>
    </row>
    <row spans="1:2" r="12">
      <c t="s" s="4" r="A12">
        <v>414</v>
      </c>
      <c t="s" s="4" r="B12">
        <v>415</v>
      </c>
    </row>
    <row spans="1:2" r="13">
      <c t="s" s="4" r="A13">
        <v>416</v>
      </c>
      <c t="s" s="4" r="B13">
        <v>417</v>
      </c>
    </row>
    <row spans="1:2" r="14">
      <c t="s" s="4" r="A14">
        <v>418</v>
      </c>
      <c t="n" s="7" r="B14">
        <v>0</v>
      </c>
    </row>
    <row spans="1:2" r="15">
      <c t="s" s="4" r="A15">
        <v>419</v>
      </c>
      <c t="n" s="7" r="B15">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20</v>
      </c>
      <c t="s" s="2" r="B1">
        <v>1</v>
      </c>
      <c t="s" s="2" r="C1">
        <v>261</v>
      </c>
    </row>
    <row spans="1:3" r="2">
      <c t="s" s="2" r="B2">
        <v>2</v>
      </c>
      <c t="s" s="2" r="C2">
        <v>28</v>
      </c>
    </row>
    <row spans="1:3" r="3">
      <c t="s" s="3" r="A3">
        <v>421</v>
      </c>
    </row>
    <row spans="1:3" r="4">
      <c t="s" s="4" r="A4">
        <v>422</v>
      </c>
      <c t="n" s="7" r="B4">
        <v>-87945</v>
      </c>
    </row>
    <row spans="1:3" r="5">
      <c t="s" s="4" r="A5">
        <v>407</v>
      </c>
      <c t="n" s="5" r="B5">
        <v>-440000</v>
      </c>
    </row>
    <row spans="1:3" r="6">
      <c t="s" s="4" r="A6">
        <v>423</v>
      </c>
    </row>
    <row spans="1:3" r="7">
      <c t="s" s="3" r="A7">
        <v>421</v>
      </c>
    </row>
    <row spans="1:3" r="8">
      <c t="s" s="4" r="A8">
        <v>424</v>
      </c>
      <c t="n" s="5" r="B8">
        <v>166225894</v>
      </c>
    </row>
    <row spans="1:3" r="9">
      <c t="s" s="4" r="A9">
        <v>425</v>
      </c>
      <c t="n" s="7" r="B9">
        <v>280000</v>
      </c>
    </row>
    <row spans="1:3" r="10">
      <c t="s" s="4" r="A10">
        <v>422</v>
      </c>
      <c t="n" s="5" r="B10">
        <v>-87945</v>
      </c>
    </row>
    <row spans="1:3" r="11">
      <c t="s" s="4" r="A11">
        <v>426</v>
      </c>
    </row>
    <row spans="1:3" r="12">
      <c t="s" s="3" r="A12">
        <v>421</v>
      </c>
    </row>
    <row spans="1:3" r="13">
      <c t="s" s="4" r="A13">
        <v>427</v>
      </c>
      <c t="n" s="5" r="B13">
        <v>51102</v>
      </c>
    </row>
    <row spans="1:3" r="14">
      <c t="s" s="4" r="A14">
        <v>428</v>
      </c>
      <c t="n" s="7" r="B14">
        <v>59622</v>
      </c>
    </row>
    <row spans="1:3" r="15">
      <c t="s" s="4" r="A15">
        <v>429</v>
      </c>
    </row>
    <row spans="1:3" r="16">
      <c t="s" s="3" r="A16">
        <v>421</v>
      </c>
    </row>
    <row spans="1:3" r="17">
      <c t="s" s="4" r="A17">
        <v>430</v>
      </c>
      <c t="n" s="5" r="C17">
        <v>1250000</v>
      </c>
    </row>
    <row spans="1:3" r="18">
      <c t="s" s="4" r="A18">
        <v>431</v>
      </c>
      <c t="s" s="4" r="C18">
        <v>432</v>
      </c>
    </row>
    <row spans="1:3" r="19">
      <c t="s" s="4" r="A19">
        <v>433</v>
      </c>
      <c t="n" s="5" r="C19">
        <v>1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34</v>
      </c>
      <c t="s" s="2" r="B1">
        <v>2</v>
      </c>
      <c t="s" s="2" r="C1">
        <v>28</v>
      </c>
    </row>
    <row spans="1:3" r="2">
      <c t="s" s="3" r="A2">
        <v>435</v>
      </c>
    </row>
    <row spans="1:3" r="3">
      <c t="s" s="4" r="A3">
        <v>436</v>
      </c>
      <c t="n" s="7" r="B3">
        <v>101588</v>
      </c>
      <c t="n" s="7" r="C3">
        <v>71945</v>
      </c>
    </row>
    <row spans="1:3" r="4">
      <c t="s" s="4" r="A4">
        <v>139</v>
      </c>
    </row>
    <row spans="1:3" r="5">
      <c t="s" s="3" r="A5">
        <v>435</v>
      </c>
    </row>
    <row spans="1:3" r="6">
      <c t="s" s="4" r="A6">
        <v>40</v>
      </c>
      <c t="n" s="5" r="B6">
        <v>71431</v>
      </c>
      <c t="n" s="5" r="C6">
        <v>47728</v>
      </c>
    </row>
    <row spans="1:3" r="7">
      <c t="s" s="4" r="A7">
        <v>437</v>
      </c>
      <c t="n" s="5" r="B7">
        <v>1456830</v>
      </c>
      <c t="n" s="5" r="C7">
        <v>1119396</v>
      </c>
    </row>
    <row spans="1:3" r="8">
      <c t="s" s="4" r="A8">
        <v>438</v>
      </c>
    </row>
    <row spans="1:3" r="9">
      <c t="s" s="3" r="A9">
        <v>435</v>
      </c>
    </row>
    <row spans="1:3" r="10">
      <c t="s" s="4" r="A10">
        <v>436</v>
      </c>
      <c t="n" s="5" r="B10">
        <v>30157</v>
      </c>
      <c t="n" s="5" r="C10">
        <v>24217</v>
      </c>
    </row>
    <row spans="1:3" r="11">
      <c t="s" s="4" r="A11">
        <v>40</v>
      </c>
      <c t="n" s="7" r="B11">
        <v>226752</v>
      </c>
      <c t="n" s="7" r="C11">
        <v>2267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39</v>
      </c>
      <c t="s" s="2" r="B1">
        <v>1</v>
      </c>
    </row>
    <row spans="1:2" r="2">
      <c t="s" s="2" r="B2">
        <v>290</v>
      </c>
    </row>
    <row spans="1:2" r="3">
      <c t="s" s="3" r="A3">
        <v>159</v>
      </c>
    </row>
    <row spans="1:2" r="4">
      <c t="s" s="4" r="A4">
        <v>440</v>
      </c>
      <c t="n" s="7" r="B4">
        <v>6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41</v>
      </c>
      <c t="s" s="2" r="B1">
        <v>74</v>
      </c>
      <c t="s" s="2" r="D1">
        <v>1</v>
      </c>
    </row>
    <row spans="1:5" r="2">
      <c t="s" s="2" r="B2">
        <v>2</v>
      </c>
      <c t="s" s="2" r="C2">
        <v>75</v>
      </c>
      <c t="s" s="2" r="D2">
        <v>2</v>
      </c>
      <c t="s" s="2" r="E2">
        <v>75</v>
      </c>
    </row>
    <row spans="1:5" r="3">
      <c t="s" s="3" r="A3">
        <v>442</v>
      </c>
    </row>
    <row spans="1:5" r="4">
      <c t="s" s="4" r="A4">
        <v>443</v>
      </c>
      <c t="n" s="7" r="B4">
        <v>69166</v>
      </c>
      <c t="n" s="7" r="C4">
        <v>69166</v>
      </c>
      <c t="n" s="7" r="D4">
        <v>138333</v>
      </c>
      <c t="n" s="7" r="E4">
        <v>139678</v>
      </c>
    </row>
    <row spans="1:5" r="5">
      <c t="s" s="4" r="A5">
        <v>444</v>
      </c>
    </row>
    <row spans="1:5" r="6">
      <c t="s" s="3" r="A6">
        <v>442</v>
      </c>
    </row>
    <row spans="1:5" r="7">
      <c t="s" s="4" r="A7">
        <v>443</v>
      </c>
      <c t="n" s="7" r="D7">
        <v>1383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5"/>
    <col customWidth="1" max="6" min="6" width="16"/>
    <col customWidth="1" max="7" min="7" width="14"/>
    <col customWidth="1" max="8" min="8" width="14"/>
    <col customWidth="1" max="9" min="9" width="14"/>
  </cols>
  <sheetData>
    <row spans="1:9" r="1">
      <c t="s" s="1" r="A1">
        <v>445</v>
      </c>
      <c t="s" s="2" r="B1">
        <v>253</v>
      </c>
      <c t="s" s="2" r="F1">
        <v>261</v>
      </c>
    </row>
    <row spans="1:9" r="2">
      <c t="s" s="2" r="B2">
        <v>446</v>
      </c>
      <c t="s" s="2" r="C2">
        <v>447</v>
      </c>
      <c t="s" s="2" r="D2">
        <v>315</v>
      </c>
      <c t="s" s="2" r="E2">
        <v>316</v>
      </c>
      <c t="s" s="2" r="F2">
        <v>28</v>
      </c>
      <c t="s" s="2" r="G2">
        <v>318</v>
      </c>
      <c t="s" s="2" r="H2">
        <v>319</v>
      </c>
      <c t="s" s="2" r="I2">
        <v>265</v>
      </c>
    </row>
    <row spans="1:9" r="3">
      <c t="s" s="3" r="A3">
        <v>448</v>
      </c>
    </row>
    <row spans="1:9" r="4">
      <c t="s" s="4" r="A4">
        <v>320</v>
      </c>
      <c t="s" s="4" r="I4">
        <v>276</v>
      </c>
    </row>
    <row spans="1:9" r="5">
      <c t="s" s="4" r="A5">
        <v>332</v>
      </c>
    </row>
    <row spans="1:9" r="6">
      <c t="s" s="3" r="A6">
        <v>448</v>
      </c>
    </row>
    <row spans="1:9" r="7">
      <c t="s" s="4" r="A7">
        <v>324</v>
      </c>
      <c t="n" s="7" r="F7">
        <v>1352000</v>
      </c>
      <c t="n" s="7" r="G7">
        <v>275000</v>
      </c>
      <c t="n" s="7" r="H7">
        <v>385000</v>
      </c>
    </row>
    <row spans="1:9" r="8">
      <c t="s" s="4" r="A8">
        <v>325</v>
      </c>
      <c t="n" s="7" r="F8">
        <v>1270000</v>
      </c>
    </row>
    <row spans="1:9" r="9">
      <c t="s" s="4" r="A9">
        <v>326</v>
      </c>
      <c t="s" s="4" r="D9">
        <v>333</v>
      </c>
      <c t="s" s="4" r="E9">
        <v>334</v>
      </c>
      <c t="s" s="4" r="F9">
        <v>335</v>
      </c>
    </row>
    <row spans="1:9" r="10">
      <c t="s" s="4" r="A10">
        <v>320</v>
      </c>
      <c t="s" s="4" r="F10">
        <v>276</v>
      </c>
    </row>
    <row spans="1:9" r="11">
      <c t="s" s="4" r="A11">
        <v>449</v>
      </c>
    </row>
    <row spans="1:9" r="12">
      <c t="s" s="3" r="A12">
        <v>448</v>
      </c>
    </row>
    <row spans="1:9" r="13">
      <c t="s" s="4" r="A13">
        <v>324</v>
      </c>
      <c t="n" s="7" r="B13">
        <v>125000</v>
      </c>
      <c t="n" s="7" r="C13">
        <v>28889</v>
      </c>
    </row>
    <row spans="1:9" r="14">
      <c t="s" s="4" r="A14">
        <v>325</v>
      </c>
      <c t="n" s="7" r="B14">
        <v>112500</v>
      </c>
      <c t="n" s="7" r="C14">
        <v>26000</v>
      </c>
    </row>
    <row spans="1:9" r="15">
      <c t="s" s="4" r="A15">
        <v>326</v>
      </c>
      <c t="s" s="4" r="B15">
        <v>450</v>
      </c>
      <c t="s" s="4" r="C15">
        <v>451</v>
      </c>
    </row>
    <row spans="1:9" r="16">
      <c t="s" s="4" r="A16">
        <v>320</v>
      </c>
      <c t="s" s="4" r="B16">
        <v>276</v>
      </c>
      <c t="s" s="4" r="C16">
        <v>276</v>
      </c>
    </row>
    <row spans="1:9" r="17">
      <c t="s" s="4" r="A17">
        <v>452</v>
      </c>
    </row>
    <row spans="1:9" r="18">
      <c t="s" s="3" r="A18">
        <v>448</v>
      </c>
    </row>
    <row spans="1:9" r="19">
      <c t="s" s="4" r="A19">
        <v>453</v>
      </c>
      <c t="n" s="5" r="C19">
        <v>33269231</v>
      </c>
    </row>
    <row spans="1:9" r="20">
      <c t="s" s="4" r="A20">
        <v>454</v>
      </c>
      <c t="n" s="7" r="C20">
        <v>173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Pa</vt:lpstr>
      <vt:lpstr>Consolidated Statements of Oper</vt:lpstr>
      <vt:lpstr>Consolidated Statements of Cash</vt:lpstr>
      <vt:lpstr>Organization and Business</vt:lpstr>
      <vt:lpstr>Significant Accounting Policies</vt:lpstr>
      <vt:lpstr>Property and Equipment</vt:lpstr>
      <vt:lpstr>Intangible Assets</vt:lpstr>
      <vt:lpstr>Deferred Revenues</vt:lpstr>
      <vt:lpstr>Notes Payable</vt:lpstr>
      <vt:lpstr>Notes Payable - Related Party</vt:lpstr>
      <vt:lpstr>Convertible Notes Payable - Rel</vt:lpstr>
      <vt:lpstr>Convertible Notes Payable</vt:lpstr>
      <vt:lpstr>Note Payable</vt:lpstr>
      <vt:lpstr>Derivative Liabilities</vt:lpstr>
      <vt:lpstr>Income Taxes</vt:lpstr>
      <vt:lpstr>Equity Transactions</vt:lpstr>
      <vt:lpstr>Related Party Transactions</vt:lpstr>
      <vt:lpstr>Commitments and Contingencies</vt:lpstr>
      <vt:lpstr>Concentration</vt:lpstr>
      <vt:lpstr>Subsequent Events</vt:lpstr>
      <vt:lpstr>Accounting Policies (Policies)</vt:lpstr>
      <vt:lpstr>Significant Accounting Polici24</vt:lpstr>
      <vt:lpstr>Property and Equipment (Tables)</vt:lpstr>
      <vt:lpstr>Intangible Assets (Tables)</vt:lpstr>
      <vt:lpstr>Notes Payable (Tables)</vt:lpstr>
      <vt:lpstr>Convertible Notes Payable (Tabl</vt:lpstr>
      <vt:lpstr>Derivative Liabilities (Tables)</vt:lpstr>
      <vt:lpstr>Equity Transactions (Tables)</vt:lpstr>
      <vt:lpstr>Organization and Business (Deta</vt:lpstr>
      <vt:lpstr>Significant Accounting Polici32</vt:lpstr>
      <vt:lpstr>Significant Accounting Polici33</vt:lpstr>
      <vt:lpstr>Property and Equipment (Details</vt:lpstr>
      <vt:lpstr>Property and Equipment (Detai35</vt:lpstr>
      <vt:lpstr>Intangible Assets - Schedule of</vt:lpstr>
      <vt:lpstr>Intangible Assets (Details Narr</vt:lpstr>
      <vt:lpstr>Deferred Revenue (Details Narra</vt:lpstr>
      <vt:lpstr>Notes Payable - Schedule of Not</vt:lpstr>
      <vt:lpstr>Notes Payable (Details Narrativ</vt:lpstr>
      <vt:lpstr>Notes Payable - Related Party (</vt:lpstr>
      <vt:lpstr>Convertible Notes Payable - R42</vt:lpstr>
      <vt:lpstr>Convertible Notes Payable (Deta</vt:lpstr>
      <vt:lpstr>Convertible Notes Payable (De44</vt:lpstr>
      <vt:lpstr>Note Payable (Details Narrative</vt:lpstr>
      <vt:lpstr>Derivative Liabilities - Change</vt:lpstr>
      <vt:lpstr>Derivative Liabilities - Fair V</vt:lpstr>
      <vt:lpstr>Income Taxes (Details Narrative</vt:lpstr>
      <vt:lpstr>Equity Transactions - Stock Opt</vt:lpstr>
      <vt:lpstr>Equity Transactions - Warrant A</vt:lpstr>
      <vt:lpstr>Equity Transactions (Details Na</vt:lpstr>
      <vt:lpstr>Related Party Transactions (Det</vt:lpstr>
      <vt:lpstr>Commitments and Contingencies (</vt:lpstr>
      <vt:lpstr>Concentration - Customer Conce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03:52Z</dcterms:created>
  <dcterms:modified xmlns:dcterms="http://purl.org/dc/terms/" xmlns:xsi="http://www.w3.org/2001/XMLSchema-instance" xsi:type="dcterms:W3CDTF">2015-11-19T06:03:52Z</dcterms:modified>
  <dc:title xmlns:dc="http://purl.org/dc/elements/1.1/">Untitled</dc:title>
  <dc:description xmlns:dc="http://purl.org/dc/elements/1.1/"/>
  <dc:subject xmlns:dc="http://purl.org/dc/elements/1.1/"/>
  <cp:keywords/>
  <cp:category/>
</cp:coreProperties>
</file>